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Employee benefit plans" sheetId="11" state="visible" r:id="rId11"/>
    <sheet xmlns:r="http://schemas.openxmlformats.org/officeDocument/2006/relationships" name="Other operating expenses, net" sheetId="12" state="visible" r:id="rId12"/>
    <sheet xmlns:r="http://schemas.openxmlformats.org/officeDocument/2006/relationships" name="Restructuring charges" sheetId="13" state="visible" r:id="rId13"/>
    <sheet xmlns:r="http://schemas.openxmlformats.org/officeDocument/2006/relationships" name="Other (expense)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Debt" sheetId="18" state="visible" r:id="rId18"/>
    <sheet xmlns:r="http://schemas.openxmlformats.org/officeDocument/2006/relationships" name="Supplemental balance sheet info"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ignificant accounting polici24" sheetId="24" state="visible" r:id="rId24"/>
    <sheet xmlns:r="http://schemas.openxmlformats.org/officeDocument/2006/relationships" name="Employee benefit plans (Tables)" sheetId="25" state="visible" r:id="rId25"/>
    <sheet xmlns:r="http://schemas.openxmlformats.org/officeDocument/2006/relationships" name="Other operating expenses, net (" sheetId="26" state="visible" r:id="rId26"/>
    <sheet xmlns:r="http://schemas.openxmlformats.org/officeDocument/2006/relationships" name="Restructuring charges (Tables)" sheetId="27" state="visible" r:id="rId27"/>
    <sheet xmlns:r="http://schemas.openxmlformats.org/officeDocument/2006/relationships" name="Other (expense) income, net (Ta" sheetId="28" state="visible" r:id="rId28"/>
    <sheet xmlns:r="http://schemas.openxmlformats.org/officeDocument/2006/relationships" name="Earnings per share (Tables)" sheetId="29" state="visible" r:id="rId29"/>
    <sheet xmlns:r="http://schemas.openxmlformats.org/officeDocument/2006/relationships" name="Accumulated other comprehensi30" sheetId="30" state="visible" r:id="rId30"/>
    <sheet xmlns:r="http://schemas.openxmlformats.org/officeDocument/2006/relationships" name="Debt (Tables)" sheetId="31" state="visible" r:id="rId31"/>
    <sheet xmlns:r="http://schemas.openxmlformats.org/officeDocument/2006/relationships" name="Supplemental balance sheet in3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s (Tables)" sheetId="35" state="visible" r:id="rId35"/>
    <sheet xmlns:r="http://schemas.openxmlformats.org/officeDocument/2006/relationships" name="Nature of Operations - Addition" sheetId="36" state="visible" r:id="rId36"/>
    <sheet xmlns:r="http://schemas.openxmlformats.org/officeDocument/2006/relationships" name="Significant accounting polici37" sheetId="37" state="visible" r:id="rId37"/>
    <sheet xmlns:r="http://schemas.openxmlformats.org/officeDocument/2006/relationships" name="Employee benefit plans (Detail)" sheetId="38" state="visible" r:id="rId38"/>
    <sheet xmlns:r="http://schemas.openxmlformats.org/officeDocument/2006/relationships" name="Other operating expenses, net39" sheetId="39" state="visible" r:id="rId39"/>
    <sheet xmlns:r="http://schemas.openxmlformats.org/officeDocument/2006/relationships" name="Restructuring charges - Schedul" sheetId="40" state="visible" r:id="rId40"/>
    <sheet xmlns:r="http://schemas.openxmlformats.org/officeDocument/2006/relationships" name="Restructuring charges - Summary" sheetId="41" state="visible" r:id="rId41"/>
    <sheet xmlns:r="http://schemas.openxmlformats.org/officeDocument/2006/relationships" name="Restructuring charges - Additio" sheetId="42" state="visible" r:id="rId42"/>
    <sheet xmlns:r="http://schemas.openxmlformats.org/officeDocument/2006/relationships" name="Other (expense) income, net (De" sheetId="43" state="visible" r:id="rId43"/>
    <sheet xmlns:r="http://schemas.openxmlformats.org/officeDocument/2006/relationships" name="Income taxes (Detail)" sheetId="44" state="visible" r:id="rId44"/>
    <sheet xmlns:r="http://schemas.openxmlformats.org/officeDocument/2006/relationships" name="Earnings Per Share - Summary of" sheetId="45" state="visible" r:id="rId45"/>
    <sheet xmlns:r="http://schemas.openxmlformats.org/officeDocument/2006/relationships" name="Earnings Per Share - Summary 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Debt - Summary of Short Term Fi" sheetId="50" state="visible" r:id="rId50"/>
    <sheet xmlns:r="http://schemas.openxmlformats.org/officeDocument/2006/relationships" name="Debt - Additional Information (" sheetId="51" state="visible" r:id="rId51"/>
    <sheet xmlns:r="http://schemas.openxmlformats.org/officeDocument/2006/relationships" name="Debt - Schedule of Long Term De"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Supplemental balance sheet in55"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Recon" sheetId="58" state="visible" r:id="rId58"/>
    <sheet xmlns:r="http://schemas.openxmlformats.org/officeDocument/2006/relationships" name="Fair value measurements - Estim" sheetId="59" state="visible" r:id="rId59"/>
    <sheet xmlns:r="http://schemas.openxmlformats.org/officeDocument/2006/relationships" name="Derivatives (Detail)"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gments (Detail)" sheetId="63" state="visible" r:id="rId63"/>
  </sheets>
  <definedNames/>
  <calcPr calcId="124519" fullCalcOnLoad="1"/>
</workbook>
</file>

<file path=xl/sharedStrings.xml><?xml version="1.0" encoding="utf-8"?>
<sst xmlns="http://schemas.openxmlformats.org/spreadsheetml/2006/main" uniqueCount="553">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UNVR</t>
  </si>
  <si>
    <t>Entity Registrant Name</t>
  </si>
  <si>
    <t>Univar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Jun. 30, 2016</t>
  </si>
  <si>
    <t>Income Statement [Abstract]</t>
  </si>
  <si>
    <t>Net sales</t>
  </si>
  <si>
    <t>Cost of goods sold</t>
  </si>
  <si>
    <t>Gross profit</t>
  </si>
  <si>
    <t>Operating expenses:</t>
  </si>
  <si>
    <t>Outbound freight and handling</t>
  </si>
  <si>
    <t>Warehousing, selling and administrative</t>
  </si>
  <si>
    <t>Other operating expenses, net</t>
  </si>
  <si>
    <t>Depreciation</t>
  </si>
  <si>
    <t>Amortization</t>
  </si>
  <si>
    <t>Total operating expenses</t>
  </si>
  <si>
    <t>Operating income</t>
  </si>
  <si>
    <t>Other (expense) income:</t>
  </si>
  <si>
    <t>Interest income</t>
  </si>
  <si>
    <t>Interest expense</t>
  </si>
  <si>
    <t>Loss on extinguishment of debt</t>
  </si>
  <si>
    <t>Other (expense) income, net</t>
  </si>
  <si>
    <t>Total other expense</t>
  </si>
  <si>
    <t>Income before income taxes</t>
  </si>
  <si>
    <t>Income tax expense</t>
  </si>
  <si>
    <t>Net income</t>
  </si>
  <si>
    <t>Income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Foreign currency translation</t>
  </si>
  <si>
    <t>Pension and other postretirement benefit adjustment</t>
  </si>
  <si>
    <t>Total other comprehensive income (loss), net of tax</t>
  </si>
  <si>
    <t>Comprehensive income</t>
  </si>
  <si>
    <t>Condensed Consolidated Balance Sheets - USD ($) $ in Millions</t>
  </si>
  <si>
    <t>Dec. 31, 2016</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June 30, 2017 and December 31, 2016</t>
  </si>
  <si>
    <t>Common stock, 2.0 billion shares authorized at $0.01 par value with 140.6 million and 138.8 million shares issued and outstanding at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ash Flows - USD ($) $ in Millions</t>
  </si>
  <si>
    <t>Operating activities:</t>
  </si>
  <si>
    <t>Adjustments to reconcile net income to net cash (used) provided by operating activities:</t>
  </si>
  <si>
    <t>Depreciation and amortization</t>
  </si>
  <si>
    <t>Amortization of deferred financing fees and debt discount</t>
  </si>
  <si>
    <t>Amortization of pension credit from accumulated other comprehensive loss</t>
  </si>
  <si>
    <t>Deferred income taxes</t>
  </si>
  <si>
    <t>Stock-based compensation expense</t>
  </si>
  <si>
    <t>Other</t>
  </si>
  <si>
    <t>Changes in operating assets and liabilities:</t>
  </si>
  <si>
    <t>Pensions and other postretirement benefit liabilities</t>
  </si>
  <si>
    <t>Other, net</t>
  </si>
  <si>
    <t>Net cash (used) provided by operating activities</t>
  </si>
  <si>
    <t>Investing activities:</t>
  </si>
  <si>
    <t>Purchases of property, plant and equipment</t>
  </si>
  <si>
    <t>Purchases of businesses, net of cash acquired</t>
  </si>
  <si>
    <t>Proceeds from sale of property, plant and equipment</t>
  </si>
  <si>
    <t>Net cash used by investing activities</t>
  </si>
  <si>
    <t>Financing activities:</t>
  </si>
  <si>
    <t>Proceeds from issuance of long-term debt</t>
  </si>
  <si>
    <t>Payments on long-term debt and capital lease obligations</t>
  </si>
  <si>
    <t>Short-term financing, net</t>
  </si>
  <si>
    <t>Financing fees paid</t>
  </si>
  <si>
    <t>Taxes paid related to net share settlements of stock-based compensation awards</t>
  </si>
  <si>
    <t>Stock option exercises</t>
  </si>
  <si>
    <t>Net cash provided (used) by financing activities</t>
  </si>
  <si>
    <t>Effect of exchange rate changes on cash and cash equivalents</t>
  </si>
  <si>
    <t>Net (decrease) increase in cash and cash equivalents</t>
  </si>
  <si>
    <t>Cash and cash equivalents at beginning of period</t>
  </si>
  <si>
    <t>Cash and cash equivalents at end of period</t>
  </si>
  <si>
    <t>Non-cash activities:</t>
  </si>
  <si>
    <t>Additions of property, plant and equipment included in trade accounts payable and other accrued expenses</t>
  </si>
  <si>
    <t>Additions of property, plant and equipment under a capital lease obligation</t>
  </si>
  <si>
    <t>Condensed Consolidated Statements of Changes in Stockholders' Equity - USD ($) shares in Millions, $ in Millions</t>
  </si>
  <si>
    <t>Total</t>
  </si>
  <si>
    <t>Common Stock [Member]</t>
  </si>
  <si>
    <t>Additional Paid-in Capital [Member]</t>
  </si>
  <si>
    <t>Accumulated Deficit [Member]</t>
  </si>
  <si>
    <t>Accumulated Other Comprehensive Loss [Member]</t>
  </si>
  <si>
    <t>Beginning balance at Dec. 31, 2015</t>
  </si>
  <si>
    <t>Beginning balance (in shares) at Dec. 31, 2015</t>
  </si>
  <si>
    <t>Increase (Decrease) in Stockholders' Equity [Roll Forward]</t>
  </si>
  <si>
    <t>Net (loss) income</t>
  </si>
  <si>
    <t>Foreign currency translation adjustment, net of tax</t>
  </si>
  <si>
    <t>Pension and other postretirement benefits adjustment, net of tax</t>
  </si>
  <si>
    <t>Ending balance at Jun. 30, 2016</t>
  </si>
  <si>
    <t>Stock option exercises (in shares)</t>
  </si>
  <si>
    <t>Stock-based compensation</t>
  </si>
  <si>
    <t>Stock-based compensation (in shares)</t>
  </si>
  <si>
    <t>Ending balance at Dec. 31, 2016</t>
  </si>
  <si>
    <t>Ending balance (in shares) at Dec. 31, 2016</t>
  </si>
  <si>
    <t>Impact due to adoption of ASU, net of tax $0.2</t>
  </si>
  <si>
    <t>[1]</t>
  </si>
  <si>
    <t>Restricted stock units vested</t>
  </si>
  <si>
    <t>Restricted stock units vested (in shares)</t>
  </si>
  <si>
    <t>Tax withholdings related to net share settlements of stock-based compensation awards</t>
  </si>
  <si>
    <t>Tax withholdings related to net share settlements of stock-based compensation awards (in shares)</t>
  </si>
  <si>
    <t>Employee stock purchase plan</t>
  </si>
  <si>
    <t>[2]</t>
  </si>
  <si>
    <t>Employee stock purchase plan (in shares)</t>
  </si>
  <si>
    <t>Ending balance at Jun. 30, 2017</t>
  </si>
  <si>
    <t>Ending balance (in shares) at Jun. 30, 2017</t>
  </si>
  <si>
    <t>Adjusted due to the adoption of ASU 2016-09 “Improvement to Employee Share-Based Payment Accounting” on January 1, 2017. Refer to “Note 2: Significant accounting policies” for more information.</t>
  </si>
  <si>
    <t>During November 2016, our Board of Directors approved the Univar Employee Stock Purchase Plan, or ESPP, authorizing the issuances of up to 2.0 million shares of the Company's common stock effective January 1, 2017. The total number of shares issued under the plan for the first offering period from January through June 2017 was approximately 18,000 shares.</t>
  </si>
  <si>
    <t>Condensed Consolidated Statements of Changes in Stockholders' Equity (Parenthetical) - USD ($) $ in Millions</t>
  </si>
  <si>
    <t>12 Months Ended</t>
  </si>
  <si>
    <t>Nov. 30, 2016</t>
  </si>
  <si>
    <t>Statement of Stockholders' Equity [Abstract]</t>
  </si>
  <si>
    <t>Foreign currency translation adjustments, tax</t>
  </si>
  <si>
    <t>Pension and post-employment benefits, tax</t>
  </si>
  <si>
    <t>Employee Stock [Member]</t>
  </si>
  <si>
    <t>Number of employee stock purchase plan shares authorized (in shares)</t>
  </si>
  <si>
    <t>ASU 2016-09 [Member]</t>
  </si>
  <si>
    <t>Nature of operations</t>
  </si>
  <si>
    <t>Organization, Consolidation and Presentation of Financial Statements [Abstract]</t>
  </si>
  <si>
    <t>Nature of operations Headquartered in Downers Grove, Illinois, Univar Inc. (“the Company” or “Univar”) is a leading global chemicals and ingredients distributor and provider of specialty chemicals. The Company’s operations are structured into four operating segments that represent the geographic areas under which the Company manages its business: • Univar USA (“USA”) • Univar Canada (“Canada”) • Univar Europe, the Middle East and Africa (“EMEA”) • Rest of World (“Rest of World”) Rest of World includes certain developing businesses in Latin America (including Brazil and Mexico) and the Asia-Pacific region.</t>
  </si>
  <si>
    <t>Significant accounting policies</t>
  </si>
  <si>
    <t>Accounting Policies [Abstract]</t>
  </si>
  <si>
    <t>Significant accounting policies Basis of presentation The condensed consolidated financial statements of the Company have been prepared in accordance with accounting principles generally accepted in the United States of America (“US GAAP”) as applicable to interim financial reporting. Unless otherwise indicated, all financial data presented in these condensed consolidated financial statements are expressed in US dollars.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se condensed consolidated financial statements should be read in conjunction with the Company’s Annual Report on Form 10-K for the year ended December 31, 2016 . The condensed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or if otherwise required by US GAAP. The Company did not have any material interests in VIEs during the periods presented in these condensed consolidated financial statements. All intercompany balances and transactions are eliminated in consolid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Recently issued and adopted accounting pronouncements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ill be effective for fiscal years beginning after December 15, 2016, including interim periods within such fiscal years. The guidance is to be applied using a modified retrospective method by means of a cumulative-effect adjustment to equity as of the beginning of the period in which the guidance is adopted. The Company adopted the ASU as of January 1, 2017 which resulted in an increase of $0.5 million , net of tax $0.2 million in accumulated deficit and the offset of $0.7 million is recorded in additional paid-in capital within condensed consolidated balance sheet and statements of changes in stockholders' equity. In October 2016, the FASB issued ASU 2016-17 “Consolidation” (Topic 810) - “Interests Held through Related Parties That Are under Common Control.” The core principle of the guidance is to provide amendments to the current consolidation guidance. The revised consolidation guidance modifies how a reporting entity that is a single decision maker of a VIE should treat indirect interests in the entity held through related parties that are under common control with the reporting entity when determining whether it is the primary beneficiary of that VIE. This guidance is effective for fiscal years, and interim periods within those years, beginning after December 15, 2016. The Company adopted the ASU as of January 1, 2017 and the ASU is applied retrospectively to all relevant prior periods beginning with the fiscal year in which the amendments in ASU 2015-02 “Consolidation” (Topic 810) - “Amendments to the Consolidation Analysis” were applied. The adoption of this ASU had no material impact on the Company’s condensed consolidated financial statements. Accounting pronouncements issued and not yet adopted In May 2014, the FASB issued ASU 2014-09 “Revenue from Contracts with Customers” (Topic 606), which supersedes the revenue recognition requirements in Accounting Standards Codification (“ASC”) 605, “Revenue Recognition.” This new revenue standard creates a single source of revenue guidance for all companies in all industries and is more principles-based than the current revenue guidance. The standard will be effective for public entities for interim and annual reporting periods beginning after December 15, 2017.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In addition, the standard requires additional new disclosures of the nature, amount, timing, and uncertainty of revenue and cash flows arising from contracts with customers. The Company has established a project team who has completed a review of revenue streams and customer contracts to identify and evaluate the potential impacts of the provisions of ASC 606. The Company has accumulated information that will be necessary for implementation disclosures and is assessing the impact the adoption of ASU 2014-09 will have on its consolidated financial statements, related disclosures, and reporting processes. The Company is also in the process of identifying and drafting changes to processes and controls to meet the ASU's updated reporting and disclosure requirements and plans to update its assessment of the impact of the ASU through the date of adoption. Based on the analysis to date, the Company is revising its estimation processes related to arrangements that involve, among other items, potential returns of unused products, as well as revenue deferral where performance to date may have reached right to receive consideration. These changes could impact the timing of revenue recognition between quarters. The Company expects to adopt the new standard using the modified retrospective approach, under which the cumulative effect of initially applying the guidance is recognized as an adjustment to the opening balance of retained earnings in the first quarter of 2018 for contracts that still require performance by the entity, and disclose all line items in the year of adoption as if they were prepared under the old revenue guidance. In March 2017, the FASB issued ASU 2017-07 “Compensation - Retirement Benefits” (Topic 715) - “Improving the Presentation of Net Periodic Pension Cost and Net Periodic Postretirement Benefit Cost.” The ASU requires entities to disaggregate the service cost component from the other components of net periodic benefit costs and present it with other current compensation costs for related employees in the income statement, and present the other component elsewhere in the income statement and outside of income from operations if that subtotal is presented. The amendments in this update also allow only the service cost component to be eligible for capitalization when applicable. The standard will be effective for fiscal years beginning after December 15, 2017, including interim periods within such fiscal years. Early adoption is permitted as of the beginning of an annual period for which financial statements (interim or annual) have not been issued or made available for issuance. The guidance is to be applied retrospectively for all periods presented. The Company is evaluating the impact of the ASU on its consolidated financial statements. In May 2017, the FASB issued ASU 2017-09 “Compensation - Stock Compensation” (Topic 718) - “Scope of Modification Accounting.” The ASU provides clarity and reduces both diversity in practice and cost and complexity when applying the guidance in Topic 718, Compensation—Stock Compensation, to a change to the terms or conditions of a share-based payment award. The standard will be effective for fiscal years beginning after December 15, 2017, including interim periods within such fiscal years. Early adoption is permitted, including adoption in an interim period. The guidance is to be applied prospectively. The Company is evaluating the impact of the ASU on its consolidated financial statements.</t>
  </si>
  <si>
    <t>Employee benefit plans</t>
  </si>
  <si>
    <t>Postemployment Benefits [Abstract]</t>
  </si>
  <si>
    <t>Employee benefit plans The following table summarizes the components of net periodic benefit recognized in the condensed consolidated statements of operations: Domestic - Defined Benefit Pension Plans Three months ended Six months ended (in millions) 2017 2016 2017 2016 Service cost $ — $ — $ — $ — Interest cost 7.7 8.0 15.4 16.0 Expected return on plan assets (7.8 ) (8.1 ) (15.5 ) (16.2 ) Net periodic benefit $ (0.1 ) $ (0.1 ) $ (0.1 ) $ (0.2 ) Foreign - Defined Benefit Pension Plans Three months ended Six months ended (in millions) 2017 2016 2017 2016 Service cost $ 0.6 $ 0.7 $ 1.2 $ 1.3 Interest cost 4.0 4.7 7.9 9.4 Expected return on plan assets (6.4 ) (7.5 ) (12.7 ) (14.9 ) Net periodic benefit $ (1.8 ) $ (2.1 ) $ (3.6 ) $ (4.2 ) Other Postretirement Benefits Three months ended Six months ended (in millions) 2017 2016 2017 2016 Service cost $ — $ — $ — $ — Interest cost 0.1 0.1 0.1 0.2 Prior service credits — (1.5 ) — (4.5 ) Net periodic cost (benefit) $ 0.1 $ (1.4 ) $ 0.1 $ (4.3 )</t>
  </si>
  <si>
    <t>Other Income and Expenses [Abstract]</t>
  </si>
  <si>
    <t>Other operating expenses, net Other operating expenses, net consisted of the following activity: Three months ended Six months ended (in millions) 2017 2016 2017 2016 Acquisition and integration related expenses $ 0.5 $ 2.4 $ 0.7 $ 4.3 Stock-based compensation expense 5.1 1.3 11.5 3.5 Restructuring charges 1.8 5.5 3.5 6.5 Business transformation costs 11.5 — 20.6 — Other 5.3 2.3 7.7 2.7 Total other operating expenses, net $ 24.2 $ 11.5 $ 44.0 $ 17.0</t>
  </si>
  <si>
    <t>Restructuring charges</t>
  </si>
  <si>
    <t>Restructuring and Related Activities [Abstract]</t>
  </si>
  <si>
    <t>Restructuring charges Restructuring charges relate to the implementation of several regional strategic initiatives aimed at streamlining the Company’s cost structure and improving its operations. These actions primarily resulted in workforce reductions, lease termination costs and other facility rationalization costs. The following table presents cost information related to restructuring plans that have not been completed as of June 30, 2017 and does not contain any estimates for plans that may be developed and implemented in future periods. (in millions) USA Canada EMEA ROW Other Total Anticipated total costs Employee termination costs $ 16.8 $ 5.5 $ 21.6 $ 5.1 $ 5.9 $ 54.9 Facility exit costs 23.5 — 3.7 0.2 — 27.4 Other exit costs 1.7 — 6.8 — 0.8 9.3 Total $ 42.0 $ 5.5 $ 32.1 $ 5.3 $ 6.7 $ 91.6 Incurred to date costs Inception of plans through June 30, 2017 Employee termination costs $ 16.8 $ 5.5 $ 21.6 $ 5.1 $ 5.9 $ 54.9 Facility exit costs 21.8 — 3.7 0.2 — 25.7 Other exit costs 1.7 — 6.8 — 0.8 9.3 Total $ 40.3 $ 5.5 $ 32.1 $ 5.3 $ 6.7 $ 89.9 Inception of plans through December 31, 2016 Employee termination costs $ 16.8 $ 5.2 $ 21.6 $ 4.4 $ 5.8 $ 53.8 Facility exit costs 19.6 — 3.5 0.2 — 23.3 Other exit costs 1.7 — 6.8 — 0.8 9.3 Total $ 38.1 $ 5.2 $ 31.9 $ 4.6 $ 6.6 $ 86.4 The following table summarizes activity related to accrued liabilities associated with restructuring: (in millions) January 1, 2017 Charge to earnings Cash paid Non-cash and other June 30, 2017 Employee termination costs $ 6.9 $ 1.0 $ (4.0 ) $ 0.3 $ 4.2 Facility exit costs 13.2 2.5 (3.5 ) — 12.2 Other exit costs — — — — — Total $ 20.1 $ 3.5 $ (7.5 ) $ 0.3 $ 16.4 (in millions) January 1, 2016 Charge to earnings Cash paid Non-cash and other December 31, 2016 Employee termination costs $ 31.0 $ 0.4 $ (24.5 ) $ — $ 6.9 Facility exit costs 15.5 6.0 (8.3 ) — 13.2 Other exit costs 0.1 0.1 (0.2 ) — — Total $ 46.6 $ 6.5 $ (33.0 ) $ — $ 20.1 Restructuring liabilities of $7.4 million and $10.1 million were classified as current in other accrued expenses in the condensed consolidated balance sheets as of June 30, 2017 and December 31, 2016 , respectively. The long-term portion of restructuring liabilities of $9.0 million and $10.0 million were recorded in other long-term liabilities in the condensed consolidated balance sheets as of June 30, 2017 and December 31, 2016 , respectively, and primarily consists of facility exit costs that are expected to be paid within the next four years . While the Company believes the recorded restructuring liabilities are adequate, revisions to current estimates may be recorded in future periods based on new information as it becomes available.</t>
  </si>
  <si>
    <t>Other (expense) income, net Other (expense) income, net consisted of the following gains (losses): Three months ended Six months ended (in millions) 2017 2016 2017 2016 Foreign currency transactions $ (1.8 ) $ 0.3 $ (3.9 ) $ (2.4 ) Foreign currency denominated loans revaluation (5.4 ) 5.4 (8.4 ) (9.3 ) Undesignated foreign currency derivative instruments (1) 1.2 (0.9 ) 2.2 1.0 Undesignated interest rate swap contracts (1) (4.8 ) 1.5 (4.8 ) 2.2 Debt amendment costs (2) — — (4.2 ) — Other (0.9 ) (0.6 ) (1.7 ) 0.8 Total other (expense) income, net $ (11.7 ) $ 5.7 $ (20.8 ) $ (7.7 ) (1) Refer to “ Note 13: Derivatives ” for more information. (2) Refer to “ Note 10: Debt ” for more information.</t>
  </si>
  <si>
    <t>Income taxes</t>
  </si>
  <si>
    <t>Income Tax Disclosure [Abstract]</t>
  </si>
  <si>
    <t>Income taxes The Company’s tax provision for interim periods is determined using an estimate of the annual effective tax rate, adjusted for discrete items, if any, that are taken into account in the relevant period. Each quarter, an estimate of the annual effective tax rate is updated should management revise its forecast of earnings based upon the Company’s operating results. If there is a change in the estimated effective annual tax rate, a cumulative adjustment is made. The quarterly tax provision and forecast estimate of the annual effective tax rate may be subject to volatility due to several factors, including the complexity in forecasting jurisdictional earnings before tax, the rate of realization of forecasting earnings or losses by quarter, acquisitions, divestitures, foreign currency gains and losses, pension gains and losses, etc. The income tax expense for the three and six months ended June 30, 2017 was $7.3 million and $8.9 million , resulting in an effective tax rate of 18.9% and 14.2% , respectively. The Company’s effective tax rate for the three month and six month periods ended June 30, 2017 was lower than the US federal statutory rate of 35.0% primarily due to the mix of earnings in multiple jurisdictions, non-taxable interest income and the release of a valuation allowance on certain foreign tax attributes. Included in the $7.3 million and $8.9 million expense for the three and six months ended June 30, 2017 was a $1.3 million and $3.5 million benefit, respectively, related to excess tax benefits from share-based compensation. The income tax expense for the three and six months ended June 30, 2016 was $0.9 million and $6.0 million , resulting in an effective tax rate of 2.2% and 10.0% , respectively. The Company’s effective tax rate for three months ended June 30, 2016 was lower than the US federal statutory rate of 35.0% primarily due to the mix of earnings in multiple jurisdictions, non-taxable interest income and the release of a valuation allowance on certain foreign tax attributes. The Company's effective tax rate for the six months ended June 30, 2016 was lower than the US federal statutory rate primarily due to the mix of earnings in multiple jurisdictions, non-taxable interest income and the release of a valuation allowance on certain foreign tax attributes. Canadian General Anti-Avoidance Rule matters In 2007, the outstanding shares of Univar N.V., the ultimate public company parent of the Univar group at that time, were acquired by investment funds advised by CVC. To facilitate the acquisition and leveraged financing of Univar N.V. by CVC, a restructuring of some of the companies in the Univar group, including its Canadian operating company, was completed (the “Restructuring”). In February 2013, the Canada Revenue Agency (“CRA”) issued a Notice of Assessment, asserting the General Anti-Avoidance Rule (“GAAR”) against the Company’s subsidiary Univar Holdco Canada ULC (“Univar Holdco”) for withholding tax of $29.4 million (Canadian), relating to this Restructuring. Univar Holdco appealed the assessment, and the matter was litigated in the Tax Court of Canada in June 2015. On June 22, 2016, the Tax Court of Canada issued its judgment in favor of the CRA. The Company subsequently appealed the judgment and a trial in the Federal Court of Canada occurred on May 10, 2017. The Company has not yet received the Federal Court of Canada's decision on the matter. A $52.1 million (Canadian) Letter of Credit, covering the initial assessment of $29.4 million (Canadian) and interest of $22.7 million (Canadian), has been issued with respect to this assessment. In September 2014, also relating to the Restructuring, the CRA issued the 2008 and 2009 Notice of Reassessments for federal corporate income tax liabilities of $11.9 million (Canadian) and $11.0 million (Canadian), respectively, and a departure tax liability of $9.0 million (Canadian). Likewise, in April 2015, the Company’s subsidiary received the 2008 and 2009 Alberta Notice of Reassessments of $6.0 million (Canadian) and $5.8 million (Canadian), respectively. These Reassessments reflect the additional tax liability and interest relating to those tax years should the CRA be successful in its assertion of the GAAR relating to the Restructuring described above. In accordance with the CRA's collection procedures, a $21.0 million (Canadian) Letter of Credit has been issued with respect to the federal assessment. At June 30, 2017 , the total Canadian federal and provincial tax liability assessed related to these matters, inclusive of interest of $41.5 million (Canadian), is $114.6 million (Canadian). The Company has not recorded any liabilities for these matters in its financial statements, as it believes it is more likely than not that the ruling will be reversed on appeal and the Company’s position will be sustained, along with the release of all Letters of Credit currently provided to the CRA.</t>
  </si>
  <si>
    <t>Earnings per share</t>
  </si>
  <si>
    <t>Earnings Per Share [Abstract]</t>
  </si>
  <si>
    <t>Earnings per share The following table presents the basic and diluted earnings per share computations: Three months ended June 30, Six months ended June 30, (in millions, except per share data) 2017 2016 2017 2016 Basic: Net income $ 31.3 $ 39.8 $ 53.9 $ 53.8 Less: Earnings Allocated to Participating Securities 0.1 — 0.1 — Earnings Allocated to Common Shares Outstanding $ 31.2 $ 39.8 $ 53.8 $ 53.8 Weighted average common shares outstanding 140.1 137.6 139.8 137.6 Basic income per common share $ 0.22 $ 0.29 $ 0.38 $ 0.39 Diluted: Net income $ 31.3 $ 39.8 $ 53.9 $ 53.8 Less: Earnings Allocated to Participating Securities — — — — Earnings Allocated to Common Shares Outstanding $ 31.3 $ 39.8 $ 53.9 $ 53.8 Weighted average common shares outstanding 140.1 137.6 139.8 137.6 Effect of dilutive securities: Stock compensation plans (1) 1.2 0.5 1.4 0.4 Weighted average common shares outstanding – diluted 141.3 138.1 141.2 138.0 Diluted income per common share $ 0.22 $ 0.29 $ 0.38 $ 0.39 (1) Stock options to purchase 0.9 million and 3.9 million shares of common stock were outstanding during the three months ended June 30, 2017 and 2016 , respectively, but were not included in the calculation of diluted income per share as the impact of these stock options would have been anti-dilutive. Stock options to purchase 0.8 million and 4.2 million shares of common stock were outstanding during the six months ended June 30, 2017 and 2016 , respectively, but were not included in the calculation of diluted income per share as the impact of these stock options would have been anti-dilutive.</t>
  </si>
  <si>
    <t>Equity [Abstract]</t>
  </si>
  <si>
    <t>Accumulated other comprehensive loss The following tables present the changes in accumulated other comprehensive loss by component, net of tax: (in millions) Defined benefit pension items Currency translation items Total Balance as of December 31, 2016 $ 1.2 $ (391.1 ) $ (389.9 ) Other comprehensive income before reclassifications — 63.2 63.2 Amounts reclassified from accumulated other comprehensive loss (0.1 ) — (0.1 ) Net current period other comprehensive (loss) income $ (0.1 ) $ 63.2 $ 63.1 Balance as of June 30, 2017 $ 1.1 $ (327.9 ) $ (326.8 ) Balance as of December 31, 2015 $ 3.0 $ (427.4 ) $ (424.4 ) Other comprehensive income before reclassifications — 66.7 66.7 Amounts reclassified from accumulated other comprehensive loss (3.0 ) — (3.0 ) Net current period other comprehensive (loss) income $ (3.0 ) $ 66.7 $ 63.7 Balance as of June 30, 2016 $ — $ (360.7 ) $ (360.7 ) The following is a summary of the amounts reclassified from accumulated other comprehensive loss to net income: Three months ended June 30, (in millions) 2017 (1) 2016 (1) Location of impact on statement of operations Amortization of defined benefit pension items: Prior service credits $ (0.1 ) $ (1.5 ) Warehousing, selling and administrative Tax expense — 0.3 Income tax expense Net of tax $ (0.1 ) $ (1.2 ) Total reclassifications for the period $ (0.1 ) $ (1.2 ) Six months ended June 30, (in millions) 2017 (1) 2016 (1) Location of impact on statement of operations Amortization of defined benefit pension items: Prior service credits $ (0.1 ) $ (4.5 ) Warehousing, selling and administrative Tax expense — 1.5 Income tax expense Net of tax $ (0.1 ) $ (3.0 ) Total reclassifications for the period $ (0.1 ) $ (3.0 ) (1) Amounts in parentheses indicate credits to net income in the condensed consolidated statement of operations. Refer to “ Note 3: Employee benefit plans ” for additional information regarding the amortization of defined benefit pension items. Foreign currency gains and losses relating to intercompany borrowings that are considered a part of the Company’s investment in a foreign subsidiary are reflected in accumulated other comprehensive loss. There were no foreign currency gains and losses related to such intercompany borrowings for the three month period ended June 30, 2017 and there were $15.5 million in total foreign currency losses for the three month period ended June 30, 2016 . Total foreign currency gains and losses related to such intercompany borrowings were $0.5 million in gains and $ 20.0 million in losses for the six month periods ended June 30, 2017 and 2016 , respectively.</t>
  </si>
  <si>
    <t>Debt</t>
  </si>
  <si>
    <t>Debt Disclosure [Abstract]</t>
  </si>
  <si>
    <t>Debt Short-term financing Short-term financing consisted of the following: (in millions) June 30, 2017 December 31, 2016 Amounts drawn under credit facilities $ 10.4 $ 12.1 Bank overdrafts 9.0 13.2 Total short-term financing $ 19.4 $ 25.3 As of June 30, 2017 and December 31, 2016 , the Company had $179.4 million and $175.3 million in outstanding letters of credit and guarantees, respectively. Long-term debt Long-term debt consisted of the following: (in millions) June 30, 2017 December 31, 2016 Senior Term Loan Facilities: Term B Loan Due 2022, variable interest rate of 3.98% and 4.25% at June 30, 2017 and December 31, 2016, respectively $ 2,189.0 $ 2,024.4 Euro Tranche Term Loan Due 2022, variable interest rate of 4.25% at June 30, 2017 and December 31, 2016 93.1 259.9 Asset Backed Loan (ABL) Facilities: North American ABL Facility Due 2020, variable interest rate of 2.97% and 4.25% at June 30, 2017 and December 31, 2016, respectively 222.5 152.0 North American ABL Term Loan Due 2018, variable interest rate of 4.05% and 3.75% at June 30, 2017 and December 31, 2016, respectively 50.0 83.3 Senior Unsecured Notes: Senior Unsecured Notes due 2023, fixed interest rate of 6.75% at June 30, 2017 and December 31, 2016 399.5 399.5 Capital lease obligations 66.1 63.4 Total long-term debt before discount $ 3,020.2 $ 2,982.5 Less: unamortized debt issuance costs and discount on debt (25.4 ) (28.5 ) Total long-term debt $ 2,994.8 $ 2,954.0 Less: current maturities (99.3 ) (109.0 ) Total long-term debt, excluding current maturities $ 2,895.5 $ 2,845.0 The weighted average interest rate on long-term debt was 4.60% and 4.84% as of June 30, 2017 and December 31, 2016 , respectively. On January 19, 2017, Univar USA Inc. entered into an amended Term B loan agreement which replaced the existing US dollar denominated loans with new US dollar denominated loans in aggregate of $2.2 billion . The amendment also reduced the interest rate credit spread on the US dollar denominated loans by 50 basis points from 3.25% to 2.75% and removed the 1.00% LIBOR floor. The additional proceeds of $175.6 million received from the US dollar denominated loans were used to prepay a portion of the existing Euro denominated Term B Loans. As a result of this debt amendment, the Company recognized debt refinancing costs of $4.2 million in other (expense) income, net in the condensed consolidated statements of operations during the six months ended June 30, 2017. Refer to “ Note 6: Other (expense) income, net ” for further information. In addition, the Company recognized a loss on extinguishment of debt of $0.8 million in the six months ended June 30, 2017.</t>
  </si>
  <si>
    <t>Supplemental balance sheet information</t>
  </si>
  <si>
    <t>Supplemental balance sheet information Property, plant and equipment, net (in millions) June 30, 2017 December 31, 2016 Property, plant and equipment, at cost $ 1,887.6 $ 1,831.0 Less: accumulated depreciation (878.8 ) (811.5 ) Property, plant and equipment, net $ 1,008.8 $ 1,019.5 Capital lease assets, net Included within property, plant and equipment, net are assets related to capital leases where the Company is the lessee. The below table summarizes the cost and accumulated depreciation related to these assets: (in millions) June 30, 2017 December 31, 2016 Capital lease assets, at cost $ 84.9 $ 76.5 Less: accumulated depreciation (20.7 ) (14.5 ) Capital lease assets, net $ 64.2 $ 62.0 Intangible assets, net The gross carrying amounts and accumulated amortization of the Company’s intangible assets were as follows: June 30, 2017 December 31, 2016 (in millions) Gross Accumulated Amortization Net Gross Accumulated Amortization Net Intangible assets: Customer relationships $ 843.4 $ (550.1 ) $ 293.3 $ 826.2 $ (514.3 ) $ 311.9 Other 176.4 (157.0 ) 19.4 178.2 (150.9 ) 27.3 Total intangible assets $ 1,019.8 $ (707.1 ) $ 312.7 $ 1,004.4 $ (665.2 ) $ 339.2 Other intangible assets consist of intellectual property trademarks, trade names, supplier relationships, non-compete agreements and exclusive distribution rights. Other accrued expenses As of June 30, 2017, there were no other accrued expenses that were greater than five percent of total current liabilities. As of December 31, 2016 , other accrued expenses that were greater than five percent of total current liabilities consisted of customer prepayments and deposits, which were $84.6 million .</t>
  </si>
  <si>
    <t>Fair value measurements</t>
  </si>
  <si>
    <t>Fair Value Disclosures [Abstract]</t>
  </si>
  <si>
    <t>Fair value measurements Items measured at fair value on a recurring basis The following table presents the Company’s gross assets and liabilities measured on a recurring basis: Level 2 Level 3 (in millions) June 30, 2017 December 31, 2016 June 30, 2017 December 31, 2016 Financial current assets: Forward currency contracts $ 0.4 $ 0.5 $ — $ — Financial noncurrent assets: Interest rate swap contracts 3.5 9.8 — — Financial current liabilities: Forward currency contracts 0.5 0.3 — — Interest rate swap contracts 5.5 5.6 — — Contingent consideration — — 0.4 1.6 Financial noncurrent liabilities: Contingent consideration — — 0.5 5.9 The net amounts related to forward currency contracts included in prepaid and other current assets were $0.2 million and $0.5 million as of June 30, 2017 and December 31, 2016 , respectively. The net amounts related to foreign currency contracts included in other accrued expenses were $0.3 million as of June 30, 2017 and December 31, 2016 .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The fair value of the contingent consideration is based on a real options approach, which took into account management’s best estimate of the acquiree’s performance, as well as achievement risk. Based on the valuation methodology, contingent consideration is classified as level 3 in the fair value hierarchy. The following table is a reconciliation of the fair value measurements that use significant unobservable inputs (Level 3), which consists of contingent consideration related to prior acquisitions. (in millions) Contingent consideration Fair value as of December 31, 2016 $ 7.5 Fair value adjustments (2.5 ) Payments (3.2 ) Gain on settlement (0.9 ) Fair value as of June 30, 2017 $ 0.9 The change in the fair value and payments related to the contingent consideration are recorded in the other, net line item of the operating activities within the condensed consolidated statement of cash flows. Financial instruments not carried at fair value The estimated fair value of financial instruments not carried at fair value in the condensed consolidated balance sheets were as follows: June 30, 2017 December 31, 2016 (in millions) Carrying Amount Fair Value Carrying Amount Fair Financial liabilities: Long-term debt including current portion (Level 2) $ 2,994.8 $ 3,045.0 $ 2,954.0 $ 3,019.1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net, trade accounts payable and short-term financing included in the condensed consolidated balance sheets approximate fair value due to their short-term nature.</t>
  </si>
  <si>
    <t>Derivatives</t>
  </si>
  <si>
    <t>Derivative Instruments and Hedging Activities Disclosure [Abstract]</t>
  </si>
  <si>
    <t>Derivatives Interest rate swaps The objective of the interest rate swap contracts is to offset the variability of cash flows in LIBOR indexed debt interest payments attributable to changes in the aforementioned benchmark interest rate related to the Term B Loan due 2022. At June 30, 2017 , the Company had interest rate swap contracts with a total notional amount of $2.0 billion whereby a fixed rate of interest (weighted-average of 1.70% ) is paid and a variable rate of interest (three-month LIBOR) is received on the notional amount. The Company does not currently apply hedge accounting for the interest rate swap contracts, which will expire on June 30, 2020. The interest rate swap contracts initially included a LIBOR floor of 1.00% , which was removed on February 1, 2017, as part of the amendment to the interest rate swap contracts. The contracts were amended as a result of the amendment of Senior Term B loan agreement with US dollar denominated tranche on January 19, 2017. Refer to “ Note 10: Debt ” for additional information. As a result of the interest rate swap contracts amendment, the Company realized a gain of $1.4 million in other (expense) income, net in the condensed consolidated statement of operations. Changes in fair value of the interest rate swap contracts are also recognized directly in other (expense) income, net in the condensed consolidated statement of operations. Refer to “ Note 6: Other (expense) income, net ” for additional information. The fair value of interest rate swaps is recorded either in prepaids and other current assets, other assets, other accrued expenses or other long-term liabilities in the condensed consolidated balance sheets. As of June 30, 2017 and December 31, 2016 , a current liability of $5.5 million and $5.6 million was included in other accrued expenses, respectively. As of June 30, 2017 and December 31, 2016 , a noncurrent asset of $3.5 million and $9.8 million was included in other assets, respectively. The Company had interest rate swap contracts with a total notional amount of $1.0 billion which expired during June 2017. Interest rate caps The Company had interest rate caps with a notional amount of $800.0 million which expired during June 2017. As of June 30, 2017 , the interest rate cap premiums have been fully amortized through interest expense within the condensed consolidated statements of operation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densed consolidated balance sheet, reflecting their short-term nature. The fair value adjustments and gains and losses are included in other (expense) income, net within the condensed consolidated statements of operations. Refer to “ Note 6: Other (expense) income, net ” for more information. The total notional amount of undesignated forward currency contracts were $98.2 million and $111.0 million as of June 30, 2017 and December 31, 2016 , respectively. Cash flows associated with derivative financial instruments are recognized in the operating section of the condensed consolidated statement of cash flows.</t>
  </si>
  <si>
    <t>Commitments and Contingencies</t>
  </si>
  <si>
    <t>Commitments and Contingencies Disclosure [Abstract]</t>
  </si>
  <si>
    <t>Commitments and Contingencies Litigation In the ordinary course of business the Company is subject to pending or threatened claims, lawsuits, regulatory matters and administrative proceedings from time to time. Where appropriate the Company has recorded provisions in the condensed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1986 purchase of McKesson Chemical Company from McKesson Corporation (“McKesson”). Univar USA is also a defendant in a small number of asbestos claims. As of June 30, 2017 , there were fewer than 278 asbestos-related claims for which the Company has liability for defense and indemnity pursuant to the indemnification obligation. The volume of such cases has decreased in recent quarters. Historically, the vast majority of the claims against both McKesson and Univar USA have been dismissed without payment. The Company does incur costs in defending these claims. While the Company is unable to predict the outcome of these matters, it does not believe, based upon currently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29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6 current or formerly Company-owned/occupied sites. In addition, the Company may be liable for a share of the clean-up of approximately 23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Six months ended June 30, (in millions) 2017 2016 Environmental liabilities at beginning of period $ 95.8 $ 113.2 Revised obligation estimates 6.9 5.1 Environmental payments (10.0 ) (9.7 ) Foreign exchange 0.3 (0.1 ) Environmental liabilities at end of period $ 93.0 $ 108.5 Environmental liabilities of $29.0 million and $30.2 million were classified as current in other accrued expenses in the condensed consolidated balance sheets as of June 30, 2017 and December 31, 2016 , respectively. The long-term portion of environmental liabilities is recorded in other long-term liabilities in the condensed consolidated balance sheets.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penalties, interest, costs and attorneys’ fees. Discovery is underway in this matter. The Company continues to defend this matter vigorously. Univar USA Inc. has not recorded a liability related to this investigation as the Company believes a loss is not probable. Although the Company believes its position is strong it cannot guarantee the outcome of this or other litigation.</t>
  </si>
  <si>
    <t>Segments</t>
  </si>
  <si>
    <t>Segment Reporting [Abstract]</t>
  </si>
  <si>
    <t>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plus the sum of: interest expense, net of interest income; income tax expense; depreciation; amortization; impairment charges; other operating expenses, net; and other (expense) incom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Other/ (1) Consolidated Three Months Ended June 30, 2017 Net sales: External customers $ 1,191.1 $ 492.4 $ 463.7 $ 99.8 $ — $ 2,247.0 Inter-segment 35.0 2.3 1.2 0.2 (38.7 ) — Total net sales $ 1,226.1 $ 494.7 $ 464.9 $ 100.0 $ (38.7 ) $ 2,247.0 Cost of goods sold 950.4 427.2 360.2 81.5 (38.7 ) 1,780.6 Gross profit $ 275.7 $ 67.5 $ 104.7 $ 18.5 $ — $ 466.4 Outbound freight and handling 47.3 9.2 13.8 1.6 — 71.9 Warehousing, selling and administrative 136.4 21.5 54.6 12.0 9.1 233.6 Adjusted EBITDA $ 92.0 $ 36.8 $ 36.3 $ 4.9 $ (9.1 ) $ 160.9 Other operating expenses, net 24.2 Depreciation 34.1 Amortization 16.5 Interest expense, net 35.8 Other expense, net 11.7 Income tax expense 7.3 Net income $ 31.3 Total assets $ 3,643.1 $ 2,129.5 $ 972.2 $ 223.7 $ (1,161.6 ) $ 5,806.9 (in millions) USA Canada EMEA Rest of Other/ (1) Consolidated Three Months Ended June 30, 2016 Net sales: External customers $ 1,212.8 $ 485.4 $ 459.9 $ 104.4 $ — $ 2,262.5 Inter-segment 25.0 1.7 1.0 — (27.7 ) — Total net sales $ 1,237.8 $ 487.1 $ 460.9 $ 104.4 $ (27.7 ) $ 2,262.5 Cost of goods sold 974.7 426.5 357.8 85.8 (27.7 ) 1,817.1 Gross profit $ 263.1 $ 60.6 $ 103.1 $ 18.6 $ — $ 445.4 Outbound freight and handling 48.2 8.4 14.8 1.9 — 73.3 Warehousing, selling and administrative 131.7 20.7 55.3 12.5 3.7 223.9 Adjusted EBITDA $ 83.2 $ 31.5 $ 33.0 $ 4.2 $ (3.7 ) $ 148.2 Other operating expenses, net 11.5 Depreciation 38.0 Amortization 23.3 Interest expense, net 40.4 Other income, net (5.7 ) Income tax expense 0.9 Net income $ 39.8 Total assets $ 4,012.8 $ 1,997.8 $ 990.3 $ 242.7 $ (1,289.2 ) $ 5,954.4 (in millions) USA Canada EMEA Rest of World Other/ Eliminations (1) Consolidated Six Months Ended June 30, 2017 Net sales: External customers $ 2,342.0 $ 799.7 $ 903.4 $ 200.7 $ — $ 4,245.8 Inter-segment 66.2 4.1 2.5 0.3 (73.1 ) — Total net sales $ 2,408.2 $ 803.8 $ 905.9 $ 201.0 $ (73.1 ) $ 4,245.8 Cost of goods sold 1,869.6 680.5 699.4 163.6 (73.1 ) 3,340.0 Gross profit $ 538.6 $ 123.3 $ 206.5 $ 37.4 $ — $ 905.8 Outbound freight and handling 94.1 18.4 27.2 3.2 — 142.9 Warehousing, selling and administrative 270.8 43.3 107.1 22.6 15.9 459.7 Adjusted EBITDA $ 173.7 $ 61.6 $ 72.2 $ 11.6 $ (15.9 ) $ 303.2 Other operating expenses, net 44.0 Depreciation 70.0 Amortization 33.2 Interest expense, net 71.6 Loss on extinguishment of debt 0.8 Other expense, net 20.8 Income tax expense 8.9 Net income $ 53.9 Total assets $ 3,643.1 $ 2,129.5 $ 972.2 $ 223.7 $ (1,161.6 ) $ 5,806.9 (in millions) USA Canada EMEA Rest of World Other/ Eliminations (1) Consolidated Six Months Ended June 30, 2016 Net sales: External customers $ 2,400.3 $ 758.1 $ 897.3 $ 205.8 $ — $ 4,261.5 Inter-segment 51.9 4.0 2.4 — (58.3 ) — Total net sales $ 2,452.2 $ 762.1 $ 899.7 $ 205.8 $ (58.3 ) $ 4,261.5 Cost of goods sold 1,926.2 650.9 700.4 166.6 (58.3 ) 3,385.8 Gross profit $ 526.0 $ 111.2 $ 199.3 $ 39.2 $ — $ 875.7 Outbound freight and handling 95.9 16.2 28.8 3.7 — 144.6 Warehousing, selling and administrative 266.1 41.8 109.2 23.4 8.3 448.8 Adjusted EBITDA $ 164.0 $ 53.2 $ 61.3 $ 12.1 $ (8.3 ) $ 282.3 Other operating expenses, net 17.0 Depreciation 71.5 Amortization 45.3 Interest expense, net 81.0 Other expense, net 7.7 Income tax expense 6.0 Net income $ 53.8 Total assets $ 4,012.8 $ 1,997.8 $ 990.3 $ 242.7 $ (1,289.2 ) $ 5,954.4 (1) Other/Eliminations represents the elimination of intersegment transactions as well as unallocated corporate costs consisting of costs specifically related to parent company operations that do not directly benefit segments, either individually or collectively.</t>
  </si>
  <si>
    <t>Significant accounting policies (Policies)</t>
  </si>
  <si>
    <t>Basis of presentation</t>
  </si>
  <si>
    <t>Basis of presentation The condensed consolidated financial statements of the Company have been prepared in accordance with accounting principles generally accepted in the United States of America (“US GAAP”) as applicable to interim financial reporting. Unless otherwise indicated, all financial data presented in these condensed consolidated financial statements are expressed in US dollars.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se condensed consolidated financial statements should be read in conjunction with the Company’s Annual Report on Form 10-K for the year ended December 31, 2016 . The condensed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or if otherwise required by US GAAP. The Company did not have any material interests in VIEs during the periods presented in these condensed consolidated financial statements. All intercompany balances and transactions are eliminated in consolid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Recently issued and adopted accounting pronouncements and Accounting pronouncements issued but not yet adopted</t>
  </si>
  <si>
    <t>Recently issued and adopted accounting pronouncements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ill be effective for fiscal years beginning after December 15, 2016, including interim periods within such fiscal years. The guidance is to be applied using a modified retrospective method by means of a cumulative-effect adjustment to equity as of the beginning of the period in which the guidance is adopted. The Company adopted the ASU as of January 1, 2017 which resulted in an increase of $0.5 million , net of tax $0.2 million in accumulated deficit and the offset of $0.7 million is recorded in additional paid-in capital within condensed consolidated balance sheet and statements of changes in stockholders' equity. In October 2016, the FASB issued ASU 2016-17 “Consolidation” (Topic 810) - “Interests Held through Related Parties That Are under Common Control.” The core principle of the guidance is to provide amendments to the current consolidation guidance. The revised consolidation guidance modifies how a reporting entity that is a single decision maker of a VIE should treat indirect interests in the entity held through related parties that are under common control with the reporting entity when determining whether it is the primary beneficiary of that VIE. This guidance is effective for fiscal years, and interim periods within those years, beginning after December 15, 2016. The Company adopted the ASU as of January 1, 2017 and the ASU is applied retrospectively to all relevant prior periods beginning with the fiscal year in which the amendments in ASU 2015-02 “Consolidation” (Topic 810) - “Amendments to the Consolidation Analysis” were applied. The adoption of this ASU had no material impact on the Company’s condensed consolidated financial statements. Accounting pronouncements issued and not yet adopted In May 2014, the FASB issued ASU 2014-09 “Revenue from Contracts with Customers” (Topic 606), which supersedes the revenue recognition requirements in Accounting Standards Codification (“ASC”) 605, “Revenue Recognition.” This new revenue standard creates a single source of revenue guidance for all companies in all industries and is more principles-based than the current revenue guidance. The standard will be effective for public entities for interim and annual reporting periods beginning after December 15, 2017.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In addition, the standard requires additional new disclosures of the nature, amount, timing, and uncertainty of revenue and cash flows arising from contracts with customers. The Company has established a project team who has completed a review of revenue streams and customer contracts to identify and evaluate the potential impacts of the provisions of ASC 606. The Company has accumulated information that will be necessary for implementation disclosures and is assessing the impact the adoption of ASU 2014-09 will have on its consolidated financial statements, related disclosures, and reporting processes. The Company is also in the process of identifying and drafting changes to processes and controls to meet the ASU's updated reporting and disclosure requirements and plans to update its assessment of the impact of the ASU through the date of adoption. Based on the analysis to date, the Company is revising its estimation processes related to arrangements that involve, among other items, potential returns of unused products, as well as revenue deferral where performance to date may have reached right to receive consideration. These changes could impact the timing of revenue recognition between quarters. The Company expects to adopt the new standard using the modified retrospective approach, under which the cumulative effect of initially applying the guidance is recognized as an adjustment to the opening balance of retained earnings in the first quarter of 2018 for contracts that still require performance by the entity, and disclose all line items in the year of adoption as if they were prepared under the old revenue guidance. In March 2017, the FASB issued ASU 2017-07 “Compensation - Retirement Benefits” (Topic 715) - “Improving the Presentation of Net Periodic Pension Cost and Net Periodic Postretirement Benefit Cost.” The ASU requires entities to disaggregate the service cost component from the other components of net periodic benefit costs and present it with other current compensation costs for related employees in the income statement, and present the other component elsewhere in the income statement and outside of income from operations if that subtotal is presented. The amendments in this update also allow only the service cost component to be eligible for capitalization when applicable. The standard will be effective for fiscal years beginning after December 15, 2017, including interim periods within such fiscal years. Early adoption is permitted as of the beginning of an annual period for which financial statements (interim or annual) have not been issued or made available for issuance. The guidance is to be applied retrospectively for all periods presented. The Company is evaluating the impact of the ASU on its consolidated financial statements. In May 2017, the FASB issued ASU 2017-09 “Compensation - Stock Compensation” (Topic 718) - “Scope of Modification Accounting.” The ASU provides clarity and reduces both diversity in practice and cost and complexity when applying the guidance in Topic 718, Compensation—Stock Compensation, to a change to the terms or conditions of a share-based payment award. The standard will be effective for fiscal years beginning after December 15, 2017, including interim periods within such fiscal years. Early adoption is permitted, including adoption in an interim period. The guidance is to be applied prospectively. The Company is evaluating the impact of the ASU on its consolidated financial statements.</t>
  </si>
  <si>
    <t>Employee benefit plans (Tables)</t>
  </si>
  <si>
    <t>Components of Net Periodic Benefit Cost (Credit)</t>
  </si>
  <si>
    <t>The following table summarizes the components of net periodic benefit recognized in the condensed consolidated statements of operations: Domestic - Defined Benefit Pension Plans Three months ended Six months ended (in millions) 2017 2016 2017 2016 Service cost $ — $ — $ — $ — Interest cost 7.7 8.0 15.4 16.0 Expected return on plan assets (7.8 ) (8.1 ) (15.5 ) (16.2 ) Net periodic benefit $ (0.1 ) $ (0.1 ) $ (0.1 ) $ (0.2 ) Foreign - Defined Benefit Pension Plans Three months ended Six months ended (in millions) 2017 2016 2017 2016 Service cost $ 0.6 $ 0.7 $ 1.2 $ 1.3 Interest cost 4.0 4.7 7.9 9.4 Expected return on plan assets (6.4 ) (7.5 ) (12.7 ) (14.9 ) Net periodic benefit $ (1.8 ) $ (2.1 ) $ (3.6 ) $ (4.2 ) Other Postretirement Benefits Three months ended Six months ended (in millions) 2017 2016 2017 2016 Service cost $ — $ — $ — $ — Interest cost 0.1 0.1 0.1 0.2 Prior service credits — (1.5 ) — (4.5 ) Net periodic cost (benefit) $ 0.1 $ (1.4 ) $ 0.1 $ (4.3 )</t>
  </si>
  <si>
    <t>Other operating expenses, net (Tables)</t>
  </si>
  <si>
    <t>Schedule of Other Operating Expenses</t>
  </si>
  <si>
    <t>Other operating expenses, net consisted of the following activity: Three months ended Six months ended (in millions) 2017 2016 2017 2016 Acquisition and integration related expenses $ 0.5 $ 2.4 $ 0.7 $ 4.3 Stock-based compensation expense 5.1 1.3 11.5 3.5 Restructuring charges 1.8 5.5 3.5 6.5 Business transformation costs 11.5 — 20.6 — Other 5.3 2.3 7.7 2.7 Total other operating expenses, net $ 24.2 $ 11.5 $ 44.0 $ 17.0</t>
  </si>
  <si>
    <t>Restructuring charges (Tables)</t>
  </si>
  <si>
    <t>Summary of Activity Related to Accrued Liabilities Associated with Redundancy and Restructuring</t>
  </si>
  <si>
    <t>The following table presents cost information related to restructuring plans that have not been completed as of June 30, 2017 and does not contain any estimates for plans that may be developed and implemented in future periods. (in millions) USA Canada EMEA ROW Other Total Anticipated total costs Employee termination costs $ 16.8 $ 5.5 $ 21.6 $ 5.1 $ 5.9 $ 54.9 Facility exit costs 23.5 — 3.7 0.2 — 27.4 Other exit costs 1.7 — 6.8 — 0.8 9.3 Total $ 42.0 $ 5.5 $ 32.1 $ 5.3 $ 6.7 $ 91.6 Incurred to date costs Inception of plans through June 30, 2017 Employee termination costs $ 16.8 $ 5.5 $ 21.6 $ 5.1 $ 5.9 $ 54.9 Facility exit costs 21.8 — 3.7 0.2 — 25.7 Other exit costs 1.7 — 6.8 — 0.8 9.3 Total $ 40.3 $ 5.5 $ 32.1 $ 5.3 $ 6.7 $ 89.9 Inception of plans through December 31, 2016 Employee termination costs $ 16.8 $ 5.2 $ 21.6 $ 4.4 $ 5.8 $ 53.8 Facility exit costs 19.6 — 3.5 0.2 — 23.3 Other exit costs 1.7 — 6.8 — 0.8 9.3 Total $ 38.1 $ 5.2 $ 31.9 $ 4.6 $ 6.6 $ 86.4</t>
  </si>
  <si>
    <t>Schedule of Accrued Liabilities</t>
  </si>
  <si>
    <t>The following table summarizes activity related to accrued liabilities associated with restructuring: (in millions) January 1, 2017 Charge to earnings Cash paid Non-cash and other June 30, 2017 Employee termination costs $ 6.9 $ 1.0 $ (4.0 ) $ 0.3 $ 4.2 Facility exit costs 13.2 2.5 (3.5 ) — 12.2 Other exit costs — — — — — Total $ 20.1 $ 3.5 $ (7.5 ) $ 0.3 $ 16.4 (in millions) January 1, 2016 Charge to earnings Cash paid Non-cash and other December 31, 2016 Employee termination costs $ 31.0 $ 0.4 $ (24.5 ) $ — $ 6.9 Facility exit costs 15.5 6.0 (8.3 ) — 13.2 Other exit costs 0.1 0.1 (0.2 ) — — Total $ 46.6 $ 6.5 $ (33.0 ) $ — $ 20.1</t>
  </si>
  <si>
    <t>Other (expense) income, net (Tables)</t>
  </si>
  <si>
    <t>Schedule of Other (Expense) Income, Net</t>
  </si>
  <si>
    <t>Other (expense) income, net consisted of the following gains (losses): Three months ended Six months ended (in millions) 2017 2016 2017 2016 Foreign currency transactions $ (1.8 ) $ 0.3 $ (3.9 ) $ (2.4 ) Foreign currency denominated loans revaluation (5.4 ) 5.4 (8.4 ) (9.3 ) Undesignated foreign currency derivative instruments (1) 1.2 (0.9 ) 2.2 1.0 Undesignated interest rate swap contracts (1) (4.8 ) 1.5 (4.8 ) 2.2 Debt amendment costs (2) — — (4.2 ) — Other (0.9 ) (0.6 ) (1.7 ) 0.8 Total other (expense) income, net $ (11.7 ) $ 5.7 $ (20.8 ) $ (7.7 ) (1) Refer to “ Note 13: Derivatives ” for more information. (2) Refer to “ Note 10: Debt ” for more information.</t>
  </si>
  <si>
    <t>Earnings per share (Tables)</t>
  </si>
  <si>
    <t>Summary of Computations of Basic and Diluted Earnings Per Share</t>
  </si>
  <si>
    <t>The following table presents the basic and diluted earnings per share computations: Three months ended June 30, Six months ended June 30, (in millions, except per share data) 2017 2016 2017 2016 Basic: Net income $ 31.3 $ 39.8 $ 53.9 $ 53.8 Less: Earnings Allocated to Participating Securities 0.1 — 0.1 — Earnings Allocated to Common Shares Outstanding $ 31.2 $ 39.8 $ 53.8 $ 53.8 Weighted average common shares outstanding 140.1 137.6 139.8 137.6 Basic income per common share $ 0.22 $ 0.29 $ 0.38 $ 0.39 Diluted: Net income $ 31.3 $ 39.8 $ 53.9 $ 53.8 Less: Earnings Allocated to Participating Securities — — — — Earnings Allocated to Common Shares Outstanding $ 31.3 $ 39.8 $ 53.9 $ 53.8 Weighted average common shares outstanding 140.1 137.6 139.8 137.6 Effect of dilutive securities: Stock compensation plans (1) 1.2 0.5 1.4 0.4 Weighted average common shares outstanding – diluted 141.3 138.1 141.2 138.0 Diluted income per common share $ 0.22 $ 0.29 $ 0.38 $ 0.39 (1) Stock options to purchase 0.9 million and 3.9 million shares of common stock were outstanding during the three months ended June 30, 2017 and 2016 , respectively, but were not included in the calculation of diluted income per share as the impact of these stock options would have been anti-dilutive. Stock options to purchase 0.8 million and 4.2 million shares of common stock were outstanding during the six months ended June 30, 2017 and 2016 , respectively, but were not included in the calculation of diluted income per share as the impact of these stock options would have been anti-dilutive.</t>
  </si>
  <si>
    <t>Accumulated other comprehensive loss (Tables)</t>
  </si>
  <si>
    <t>Schedule of Changes in Accumulated Other Comprehensive Loss by Component Net of Tax</t>
  </si>
  <si>
    <t>The following tables present the changes in accumulated other comprehensive loss by component, net of tax: (in millions) Defined benefit pension items Currency translation items Total Balance as of December 31, 2016 $ 1.2 $ (391.1 ) $ (389.9 ) Other comprehensive income before reclassifications — 63.2 63.2 Amounts reclassified from accumulated other comprehensive loss (0.1 ) — (0.1 ) Net current period other comprehensive (loss) income $ (0.1 ) $ 63.2 $ 63.1 Balance as of June 30, 2017 $ 1.1 $ (327.9 ) $ (326.8 ) Balance as of December 31, 2015 $ 3.0 $ (427.4 ) $ (424.4 ) Other comprehensive income before reclassifications — 66.7 66.7 Amounts reclassified from accumulated other comprehensive loss (3.0 ) — (3.0 ) Net current period other comprehensive (loss) income $ (3.0 ) $ 66.7 $ 63.7 Balance as of June 30, 2016 $ — $ (360.7 ) $ (360.7 )</t>
  </si>
  <si>
    <t>Summary of Amounts Reclassified From Accumulated Other Comprehensive Loss to Net Income (Loss)</t>
  </si>
  <si>
    <t>The following is a summary of the amounts reclassified from accumulated other comprehensive loss to net income: Three months ended June 30, (in millions) 2017 (1) 2016 (1) Location of impact on statement of operations Amortization of defined benefit pension items: Prior service credits $ (0.1 ) $ (1.5 ) Warehousing, selling and administrative Tax expense — 0.3 Income tax expense Net of tax $ (0.1 ) $ (1.2 ) Total reclassifications for the period $ (0.1 ) $ (1.2 ) Six months ended June 30, (in millions) 2017 (1) 2016 (1) Location of impact on statement of operations Amortization of defined benefit pension items: Prior service credits $ (0.1 ) $ (4.5 ) Warehousing, selling and administrative Tax expense — 1.5 Income tax expense Net of tax $ (0.1 ) $ (3.0 ) Total reclassifications for the period $ (0.1 ) $ (3.0 ) (1) Amounts in parentheses indicate credits to net income in the condensed consolidated statement of operations.</t>
  </si>
  <si>
    <t>Debt (Tables)</t>
  </si>
  <si>
    <t>Summary of Short Term Financing</t>
  </si>
  <si>
    <t>Short-term financing consisted of the following: (in millions) June 30, 2017 December 31, 2016 Amounts drawn under credit facilities $ 10.4 $ 12.1 Bank overdrafts 9.0 13.2 Total short-term financing $ 19.4 $ 25.3</t>
  </si>
  <si>
    <t>Schedule of Long Term Debt</t>
  </si>
  <si>
    <t>Long-term debt consisted of the following: (in millions) June 30, 2017 December 31, 2016 Senior Term Loan Facilities: Term B Loan Due 2022, variable interest rate of 3.98% and 4.25% at June 30, 2017 and December 31, 2016, respectively $ 2,189.0 $ 2,024.4 Euro Tranche Term Loan Due 2022, variable interest rate of 4.25% at June 30, 2017 and December 31, 2016 93.1 259.9 Asset Backed Loan (ABL) Facilities: North American ABL Facility Due 2020, variable interest rate of 2.97% and 4.25% at June 30, 2017 and December 31, 2016, respectively 222.5 152.0 North American ABL Term Loan Due 2018, variable interest rate of 4.05% and 3.75% at June 30, 2017 and December 31, 2016, respectively 50.0 83.3 Senior Unsecured Notes: Senior Unsecured Notes due 2023, fixed interest rate of 6.75% at June 30, 2017 and December 31, 2016 399.5 399.5 Capital lease obligations 66.1 63.4 Total long-term debt before discount $ 3,020.2 $ 2,982.5 Less: unamortized debt issuance costs and discount on debt (25.4 ) (28.5 ) Total long-term debt $ 2,994.8 $ 2,954.0 Less: current maturities (99.3 ) (109.0 ) Total long-term debt, excluding current maturities $ 2,895.5 $ 2,845.0</t>
  </si>
  <si>
    <t>Supplemental balance sheet information (Tables)</t>
  </si>
  <si>
    <t>Summary of Property, Plant and Equipment, Net</t>
  </si>
  <si>
    <t>Property, plant and equipment, net (in millions) June 30, 2017 December 31, 2016 Property, plant and equipment, at cost $ 1,887.6 $ 1,831.0 Less: accumulated depreciation (878.8 ) (811.5 ) Property, plant and equipment, net $ 1,008.8 $ 1,019.5</t>
  </si>
  <si>
    <t>Summary of Cost and Accumulated Depreciation Related to Capital Lease Assets</t>
  </si>
  <si>
    <t>The below table summarizes the cost and accumulated depreciation related to these assets: (in millions) June 30, 2017 December 31, 2016 Capital lease assets, at cost $ 84.9 $ 76.5 Less: accumulated depreciation (20.7 ) (14.5 ) Capital lease assets, net $ 64.2 $ 62.0</t>
  </si>
  <si>
    <t>Schedule of Gross Carrying Amounts and Accumulated Amortization of Intangible Assets</t>
  </si>
  <si>
    <t>The gross carrying amounts and accumulated amortization of the Company’s intangible assets were as follows: June 30, 2017 December 31, 2016 (in millions) Gross Accumulated Amortization Net Gross Accumulated Amortization Net Intangible assets: Customer relationships $ 843.4 $ (550.1 ) $ 293.3 $ 826.2 $ (514.3 ) $ 311.9 Other 176.4 (157.0 ) 19.4 178.2 (150.9 ) 27.3 Total intangible assets $ 1,019.8 $ (707.1 ) $ 312.7 $ 1,004.4 $ (665.2 ) $ 339.2</t>
  </si>
  <si>
    <t>Fair value measurements (Tables)</t>
  </si>
  <si>
    <t>Schedule of Assets and Liabilities Measured at Fair Value on a Recurring Basis</t>
  </si>
  <si>
    <t>The following table presents the Company’s gross assets and liabilities measured on a recurring basis: Level 2 Level 3 (in millions) June 30, 2017 December 31, 2016 June 30, 2017 December 31, 2016 Financial current assets: Forward currency contracts $ 0.4 $ 0.5 $ — $ — Financial noncurrent assets: Interest rate swap contracts 3.5 9.8 — — Financial current liabilities: Forward currency contracts 0.5 0.3 — — Interest rate swap contracts 5.5 5.6 — — Contingent consideration — — 0.4 1.6 Financial noncurrent liabilities: Contingent consideration — — 0.5 5.9</t>
  </si>
  <si>
    <t>Reconciliation of Fair Value Measurements that Use Significant Unobservable Inputs (Level 3)</t>
  </si>
  <si>
    <t>The following table is a reconciliation of the fair value measurements that use significant unobservable inputs (Level 3), which consists of contingent consideration related to prior acquisitions. (in millions) Contingent consideration Fair value as of December 31, 2016 $ 7.5 Fair value adjustments (2.5 ) Payments (3.2 ) Gain on settlement (0.9 ) Fair value as of June 30, 2017 $ 0.9</t>
  </si>
  <si>
    <t>Estimated Fair Value of Financial Instruments Not Carried at Fair Value</t>
  </si>
  <si>
    <t>The estimated fair value of financial instruments not carried at fair value in the condensed consolidated balance sheets were as follows: June 30, 2017 December 31, 2016 (in millions) Carrying Amount Fair Value Carrying Amount Fair Financial liabilities: Long-term debt including current portion (Level 2) $ 2,994.8 $ 3,045.0 $ 2,954.0 $ 3,019.1</t>
  </si>
  <si>
    <t>Commitments and Contingencies (Tables)</t>
  </si>
  <si>
    <t>Changes in Total Environmental Liabilities</t>
  </si>
  <si>
    <t>Changes in total environmental liabilities are as follows: Six months ended June 30, (in millions) 2017 2016 Environmental liabilities at beginning of period $ 95.8 $ 113.2 Revised obligation estimates 6.9 5.1 Environmental payments (10.0 ) (9.7 ) Foreign exchange 0.3 (0.1 ) Environmental liabilities at end of period $ 93.0 $ 108.5</t>
  </si>
  <si>
    <t>Segments (Tables)</t>
  </si>
  <si>
    <t>Financial Information for the Company's Segments</t>
  </si>
  <si>
    <t>Financial information for the Company’s segments is as follows: (in millions) USA Canada EMEA Rest of Other/ (1) Consolidated Three Months Ended June 30, 2017 Net sales: External customers $ 1,191.1 $ 492.4 $ 463.7 $ 99.8 $ — $ 2,247.0 Inter-segment 35.0 2.3 1.2 0.2 (38.7 ) — Total net sales $ 1,226.1 $ 494.7 $ 464.9 $ 100.0 $ (38.7 ) $ 2,247.0 Cost of goods sold 950.4 427.2 360.2 81.5 (38.7 ) 1,780.6 Gross profit $ 275.7 $ 67.5 $ 104.7 $ 18.5 $ — $ 466.4 Outbound freight and handling 47.3 9.2 13.8 1.6 — 71.9 Warehousing, selling and administrative 136.4 21.5 54.6 12.0 9.1 233.6 Adjusted EBITDA $ 92.0 $ 36.8 $ 36.3 $ 4.9 $ (9.1 ) $ 160.9 Other operating expenses, net 24.2 Depreciation 34.1 Amortization 16.5 Interest expense, net 35.8 Other expense, net 11.7 Income tax expense 7.3 Net income $ 31.3 Total assets $ 3,643.1 $ 2,129.5 $ 972.2 $ 223.7 $ (1,161.6 ) $ 5,806.9 (in millions) USA Canada EMEA Rest of Other/ (1) Consolidated Three Months Ended June 30, 2016 Net sales: External customers $ 1,212.8 $ 485.4 $ 459.9 $ 104.4 $ — $ 2,262.5 Inter-segment 25.0 1.7 1.0 — (27.7 ) — Total net sales $ 1,237.8 $ 487.1 $ 460.9 $ 104.4 $ (27.7 ) $ 2,262.5 Cost of goods sold 974.7 426.5 357.8 85.8 (27.7 ) 1,817.1 Gross profit $ 263.1 $ 60.6 $ 103.1 $ 18.6 $ — $ 445.4 Outbound freight and handling 48.2 8.4 14.8 1.9 — 73.3 Warehousing, selling and administrative 131.7 20.7 55.3 12.5 3.7 223.9 Adjusted EBITDA $ 83.2 $ 31.5 $ 33.0 $ 4.2 $ (3.7 ) $ 148.2 Other operating expenses, net 11.5 Depreciation 38.0 Amortization 23.3 Interest expense, net 40.4 Other income, net (5.7 ) Income tax expense 0.9 Net income $ 39.8 Total assets $ 4,012.8 $ 1,997.8 $ 990.3 $ 242.7 $ (1,289.2 ) $ 5,954.4 (in millions) USA Canada EMEA Rest of World Other/ Eliminations (1) Consolidated Six Months Ended June 30, 2017 Net sales: External customers $ 2,342.0 $ 799.7 $ 903.4 $ 200.7 $ — $ 4,245.8 Inter-segment 66.2 4.1 2.5 0.3 (73.1 ) — Total net sales $ 2,408.2 $ 803.8 $ 905.9 $ 201.0 $ (73.1 ) $ 4,245.8 Cost of goods sold 1,869.6 680.5 699.4 163.6 (73.1 ) 3,340.0 Gross profit $ 538.6 $ 123.3 $ 206.5 $ 37.4 $ — $ 905.8 Outbound freight and handling 94.1 18.4 27.2 3.2 — 142.9 Warehousing, selling and administrative 270.8 43.3 107.1 22.6 15.9 459.7 Adjusted EBITDA $ 173.7 $ 61.6 $ 72.2 $ 11.6 $ (15.9 ) $ 303.2 Other operating expenses, net 44.0 Depreciation 70.0 Amortization 33.2 Interest expense, net 71.6 Loss on extinguishment of debt 0.8 Other expense, net 20.8 Income tax expense 8.9 Net income $ 53.9 Total assets $ 3,643.1 $ 2,129.5 $ 972.2 $ 223.7 $ (1,161.6 ) $ 5,806.9 (in millions) USA Canada EMEA Rest of World Other/ Eliminations (1) Consolidated Six Months Ended June 30, 2016 Net sales: External customers $ 2,400.3 $ 758.1 $ 897.3 $ 205.8 $ — $ 4,261.5 Inter-segment 51.9 4.0 2.4 — (58.3 ) — Total net sales $ 2,452.2 $ 762.1 $ 899.7 $ 205.8 $ (58.3 ) $ 4,261.5 Cost of goods sold 1,926.2 650.9 700.4 166.6 (58.3 ) 3,385.8 Gross profit $ 526.0 $ 111.2 $ 199.3 $ 39.2 $ — $ 875.7 Outbound freight and handling 95.9 16.2 28.8 3.7 — 144.6 Warehousing, selling and administrative 266.1 41.8 109.2 23.4 8.3 448.8 Adjusted EBITDA $ 164.0 $ 53.2 $ 61.3 $ 12.1 $ (8.3 ) $ 282.3 Other operating expenses, net 17.0 Depreciation 71.5 Amortization 45.3 Interest expense, net 81.0 Other expense, net 7.7 Income tax expense 6.0 Net income $ 53.8 Total assets $ 4,012.8 $ 1,997.8 $ 990.3 $ 242.7 $ (1,289.2 ) $ 5,954.4 (1) Other/Eliminations represents the elimination of intersegment transactions as well as unallocated corporate costs consisting of costs specifically related to parent company operations that do not directly benefit segments, either individually or collectively.</t>
  </si>
  <si>
    <t>Nature of Operations - Additional Information (Detail)</t>
  </si>
  <si>
    <t>Jun. 30, 2017segment</t>
  </si>
  <si>
    <t>Number of operating segments</t>
  </si>
  <si>
    <t>Significant accounting policies - Narrative (Detail) - USD ($) $ in Millions</t>
  </si>
  <si>
    <t>New Accounting Pronouncements or Change in Accounting Principle [Line Items]</t>
  </si>
  <si>
    <t>Impact due to adoption of ASU</t>
  </si>
  <si>
    <t>Employee benefit plans (Detail) - USD ($) $ in Millions</t>
  </si>
  <si>
    <t>Other Postretirement Benefits [Member]</t>
  </si>
  <si>
    <t>Defined Benefit Plan Disclosure [Line Items]</t>
  </si>
  <si>
    <t>Service cost</t>
  </si>
  <si>
    <t>Interest cost</t>
  </si>
  <si>
    <t>Prior service credits</t>
  </si>
  <si>
    <t>Net periodic cost (benefit)</t>
  </si>
  <si>
    <t>US [Member] | Pension Plan [Member]</t>
  </si>
  <si>
    <t>Expected return on plan assets</t>
  </si>
  <si>
    <t>Foreign Plan [Member] | Pension Plan [Member]</t>
  </si>
  <si>
    <t>Other operating expenses, net (Detail) - USD ($) $ in Millions</t>
  </si>
  <si>
    <t>Acquisition and integration related expenses</t>
  </si>
  <si>
    <t>Business transformation costs</t>
  </si>
  <si>
    <t>Total other operating expenses, net</t>
  </si>
  <si>
    <t>Restructuring charges - Schedule of Cost Information Related to Restructuring Plans That Have Not Been Completed (Detail) - USD ($) $ in Millions</t>
  </si>
  <si>
    <t>Restructuring Cost and Reserve [Line Items]</t>
  </si>
  <si>
    <t>Anticipated total costs</t>
  </si>
  <si>
    <t>Incurred to date costs</t>
  </si>
  <si>
    <t>Employee Termination Costs [Member]</t>
  </si>
  <si>
    <t>Facility Exit Costs [Member]</t>
  </si>
  <si>
    <t>Other Exit Costs [Member]</t>
  </si>
  <si>
    <t>Operating Segments [Member] | USA [Member]</t>
  </si>
  <si>
    <t>Operating Segments [Member] | Canada [Member]</t>
  </si>
  <si>
    <t>Operating Segments [Member] | EMEA [Member]</t>
  </si>
  <si>
    <t>Operating Segments [Member] | ROW [Member]</t>
  </si>
  <si>
    <t>Operating Segments [Member] | Employee Termination Costs [Member] | USA [Member]</t>
  </si>
  <si>
    <t>Operating Segments [Member] | Employee Termination Costs [Member] | Canada [Member]</t>
  </si>
  <si>
    <t>Operating Segments [Member] | Employee Termination Costs [Member] | EMEA [Member]</t>
  </si>
  <si>
    <t>Operating Segments [Member] | Employee Termination Costs [Member] | ROW [Member]</t>
  </si>
  <si>
    <t>Operating Segments [Member] | Facility Exit Costs [Member] | USA [Member]</t>
  </si>
  <si>
    <t>Operating Segments [Member] | Facility Exit Costs [Member] | Canada [Member]</t>
  </si>
  <si>
    <t>Operating Segments [Member] | Facility Exit Costs [Member] | EMEA [Member]</t>
  </si>
  <si>
    <t>Operating Segments [Member] | Facility Exit Costs [Member] | ROW [Member]</t>
  </si>
  <si>
    <t>Operating Segments [Member] | Other Exit Costs [Member] | USA [Member]</t>
  </si>
  <si>
    <t>Operating Segments [Member] | Other Exit Costs [Member] | Canada [Member]</t>
  </si>
  <si>
    <t>Operating Segments [Member] | Other Exit Costs [Member] | EMEA [Member]</t>
  </si>
  <si>
    <t>Operating Segments [Member] | Other Exit Costs [Member] | ROW [Member]</t>
  </si>
  <si>
    <t>Other [Member]</t>
  </si>
  <si>
    <t>Other [Member] | Employee Termination Costs [Member]</t>
  </si>
  <si>
    <t>Other [Member] | Facility Exit Costs [Member]</t>
  </si>
  <si>
    <t>Other [Member] | Other Exit Costs [Member]</t>
  </si>
  <si>
    <t>Restructuring charges - Summary of Activity Related to Accrued Liabilities Associated with Redundancy and Restructuring (Detail) - USD ($) $ in Millions</t>
  </si>
  <si>
    <t>Restructuring Reserve [Roll Forward]</t>
  </si>
  <si>
    <t>Beginning balance</t>
  </si>
  <si>
    <t>Charge to earnings</t>
  </si>
  <si>
    <t>Cash paid</t>
  </si>
  <si>
    <t>Non-cash and other</t>
  </si>
  <si>
    <t>Ending balance</t>
  </si>
  <si>
    <t>Restructuring charges - Additional Information (Detail) - USD ($) $ in Millions</t>
  </si>
  <si>
    <t>Restructuring liabilities, current</t>
  </si>
  <si>
    <t>Restructuring liabilities, non-current</t>
  </si>
  <si>
    <t>Facility exit costs payment period</t>
  </si>
  <si>
    <t>4 years</t>
  </si>
  <si>
    <t>Other (expense) income, net (Detail) - USD ($) $ in Millions</t>
  </si>
  <si>
    <t>Foreign currency transactions</t>
  </si>
  <si>
    <t>Foreign currency denominated loans revaluation</t>
  </si>
  <si>
    <t>Undesignated foreign currency derivative instruments</t>
  </si>
  <si>
    <t>Undesignated interest rate swap contracts</t>
  </si>
  <si>
    <t>Debt amendment costs</t>
  </si>
  <si>
    <t>Total other (expense) income, net</t>
  </si>
  <si>
    <t>Income taxes (Detail) CAD in Millions, $ in Millions</t>
  </si>
  <si>
    <t>1 Months Ended</t>
  </si>
  <si>
    <t>Apr. 30, 2015CAD</t>
  </si>
  <si>
    <t>Sep. 30, 2014CAD</t>
  </si>
  <si>
    <t>Feb. 28, 2013CAD</t>
  </si>
  <si>
    <t>Jun. 30, 2017USD ($)</t>
  </si>
  <si>
    <t>Jun. 30, 2016USD ($)</t>
  </si>
  <si>
    <t>Jun. 30, 2017CAD</t>
  </si>
  <si>
    <t>Dec. 31, 2016USD ($)</t>
  </si>
  <si>
    <t>Income Taxes [Line Items]</t>
  </si>
  <si>
    <t>Income tax expense | $</t>
  </si>
  <si>
    <t>Effective tax rate</t>
  </si>
  <si>
    <t>18.90%</t>
  </si>
  <si>
    <t>2.20%</t>
  </si>
  <si>
    <t>14.20%</t>
  </si>
  <si>
    <t>10.00%</t>
  </si>
  <si>
    <t>US federal statutory rate</t>
  </si>
  <si>
    <t>35.00%</t>
  </si>
  <si>
    <t>Benefit related to excess tax benefits from share-based compensation | $</t>
  </si>
  <si>
    <t>Letter of credit amount | $</t>
  </si>
  <si>
    <t>GAAR Notice of Assessment Letter of Credit [Member]</t>
  </si>
  <si>
    <t>Letter of credit amount</t>
  </si>
  <si>
    <t>2008 and 2009 Notice of Reassessments Letter of Credit [Member]</t>
  </si>
  <si>
    <t>Foreign Tax Authority [Member]</t>
  </si>
  <si>
    <t>Interest on tax liability assessed and related provincial tax liability</t>
  </si>
  <si>
    <t>Tax liability assessed and related provincial tax liability</t>
  </si>
  <si>
    <t>Canada Revenue Agency [Member]</t>
  </si>
  <si>
    <t>Federal corporate income tax liabilities</t>
  </si>
  <si>
    <t>Interest accrued</t>
  </si>
  <si>
    <t>Departure tax liability</t>
  </si>
  <si>
    <t>Canada Revenue Agency [Member] | 2008 [Member]</t>
  </si>
  <si>
    <t>Canada Revenue Agency [Member] | 2008 [Member] | Alberta Notice of Reassessments [Member]</t>
  </si>
  <si>
    <t>Canada Revenue Agency [Member] | 2009 [Member]</t>
  </si>
  <si>
    <t>Canada Revenue Agency [Member] | 2009 [Member] | Alberta Notice of Reassessments [Member]</t>
  </si>
  <si>
    <t>Earnings Per Share - Summary of Computations of Basic and Diluted Earnings Per Share (Detail) - USD ($) $ / shares in Units, shares in Millions, $ in Millions</t>
  </si>
  <si>
    <t>Basic:</t>
  </si>
  <si>
    <t>Less: Earnings Allocated to Participating Securities</t>
  </si>
  <si>
    <t>Earnings Allocated to Common Shares Outstanding</t>
  </si>
  <si>
    <t>Weighted average common shares outstanding (in shares)</t>
  </si>
  <si>
    <t>Basic income per common share (in dollars per share)</t>
  </si>
  <si>
    <t>Diluted:</t>
  </si>
  <si>
    <t>Effect of dilutive securities: Stock compensation plans (in shares)</t>
  </si>
  <si>
    <t>Weighted average common shares outstanding - diluted (in shares)</t>
  </si>
  <si>
    <t>Diluted income per common share (in dollars per share)</t>
  </si>
  <si>
    <t>Earnings Per Share - Summary of Computations of Basic and Diluted Earnings Per Share Footnote (Detail) - shares shares in Millions</t>
  </si>
  <si>
    <t>Employee Stock Option [Member] | Common Stock [Member]</t>
  </si>
  <si>
    <t>Earnings Per Share, Diluted, by Common Class, Including Two Class Method [Line Items]</t>
  </si>
  <si>
    <t>Share-based compensation awards purchased not included in calculation of diluted earnings per share (in shares)</t>
  </si>
  <si>
    <t>Accumulated other comprehensive loss - Schedule of Changes in Accumulated Other Comprehensive Loss by Component Net of Tax (Detail) - USD ($) $ in Millions</t>
  </si>
  <si>
    <t>AOCI Including Portion Attributable to Noncontrolling Interest, Net of Tax [Roll Forward]</t>
  </si>
  <si>
    <t>Other comprehensive income before reclassifications</t>
  </si>
  <si>
    <t>Amounts reclassified from accumulated other comprehensive loss</t>
  </si>
  <si>
    <t>Defined Benefit Pension Items [Member]</t>
  </si>
  <si>
    <t>Currency Translation Items [Member]</t>
  </si>
  <si>
    <t>Accumulated Other Comprehensive Income (Loss) [Member]</t>
  </si>
  <si>
    <t>Accumulated other comprehensive loss - Summary of Amounts Reclassified From Accumulated Other Comprehensive Loss to Net Income (Detail) - USD ($) $ in Millions</t>
  </si>
  <si>
    <t>Reclassification Adjustment out of Accumulated Other Comprehensive Income [Line Items]</t>
  </si>
  <si>
    <t>Total reclassifications for the period</t>
  </si>
  <si>
    <t>Reclassification Out of Accumulated Other Comprehensive Income (Loss) [Member] | Amortization of Defined Benefit Pension, Prior Service Credits [Member]</t>
  </si>
  <si>
    <t>Accumulated other comprehensive loss - Additional Information (Detail) - USD ($)</t>
  </si>
  <si>
    <t>Foreign currency gains (losses) related to intercompany borrowings</t>
  </si>
  <si>
    <t>Debt - Summary of Short Term Financing (Detail) - USD ($) $ in Millions</t>
  </si>
  <si>
    <t>Amounts drawn under credit facilities</t>
  </si>
  <si>
    <t>Bank overdrafts</t>
  </si>
  <si>
    <t>Total short-term financing</t>
  </si>
  <si>
    <t>Debt - Additional Information (Detail) - USD ($)</t>
  </si>
  <si>
    <t>Jan. 19, 2017</t>
  </si>
  <si>
    <t>Jan. 18, 2017</t>
  </si>
  <si>
    <t>Debt Instrument [Line Items]</t>
  </si>
  <si>
    <t>Outstanding letters of credit and guarantee</t>
  </si>
  <si>
    <t>Weighted average interest rate on long-term debt</t>
  </si>
  <si>
    <t>4.60%</t>
  </si>
  <si>
    <t>4.84%</t>
  </si>
  <si>
    <t>Debt refinancing costs</t>
  </si>
  <si>
    <t>Senior Term B Loan US Dollar Denominated Tranche [Member]</t>
  </si>
  <si>
    <t>Principal amount</t>
  </si>
  <si>
    <t>Senior Term B Loan US Dollar Denominated Tranche [Member] | LIBOR Floor Rate [Member]</t>
  </si>
  <si>
    <t>Decrease in interest rate</t>
  </si>
  <si>
    <t>0.50%</t>
  </si>
  <si>
    <t>Variable interest rate</t>
  </si>
  <si>
    <t>2.75%</t>
  </si>
  <si>
    <t>3.25%</t>
  </si>
  <si>
    <t>Minimum [Member] | Senior Term B Loan US Dollar Denominated Tranche [Member] | LIBOR Floor Rate [Member]</t>
  </si>
  <si>
    <t>LIBOR floor rate</t>
  </si>
  <si>
    <t>1.00%</t>
  </si>
  <si>
    <t>Debt - Schedule of Long Term Debt (Detail) - USD ($) $ in Millions</t>
  </si>
  <si>
    <t>Capital lease obligations</t>
  </si>
  <si>
    <t>Total long-term debt before discount</t>
  </si>
  <si>
    <t>Less: unamortized debt issuance costs and discount on debt</t>
  </si>
  <si>
    <t>Total long-term debt</t>
  </si>
  <si>
    <t>Less: current maturities</t>
  </si>
  <si>
    <t>Total long-term debt, excluding current maturities</t>
  </si>
  <si>
    <t>Term B Loan Due 2022 [Member]</t>
  </si>
  <si>
    <t>Long-term debt excluding capital lease obligation</t>
  </si>
  <si>
    <t>3.98%</t>
  </si>
  <si>
    <t>4.25%</t>
  </si>
  <si>
    <t>Euro Tranche Term Loan Due 2022 [Member]</t>
  </si>
  <si>
    <t>North American ABL Facility Due 2020 [Member]</t>
  </si>
  <si>
    <t>2.97%</t>
  </si>
  <si>
    <t>North American ABL Term Loan Due 2018 [Member]</t>
  </si>
  <si>
    <t>4.05%</t>
  </si>
  <si>
    <t>3.75%</t>
  </si>
  <si>
    <t>Senior Unsecured Notes Due 2023 [Member]</t>
  </si>
  <si>
    <t>Fixed interest rate</t>
  </si>
  <si>
    <t>6.75%</t>
  </si>
  <si>
    <t>Supplemental balance sheet information - Summary of Property, Plant and Equipment, Net (Detail) - USD ($) $ in Millions</t>
  </si>
  <si>
    <t>Property, plant and equipment, at cost</t>
  </si>
  <si>
    <t>Less: accumulated depreciation</t>
  </si>
  <si>
    <t>Supplemental balance sheet information - Summary of Cost and Accumulated Depreciation Related to Capital Lease Assets (Detail) - USD ($) $ in Millions</t>
  </si>
  <si>
    <t>Capital lease assets, at cost</t>
  </si>
  <si>
    <t>Capital lease assets, net</t>
  </si>
  <si>
    <t>Supplemental balance sheet information - Schedule of Gross Carrying Amounts and Accumulated Amortization of Intangible Assets (Detail) - USD ($) $ in Millions</t>
  </si>
  <si>
    <t>Finite-Lived Intangible Assets [Line Items]</t>
  </si>
  <si>
    <t>Gross</t>
  </si>
  <si>
    <t>Accumulated Amortization</t>
  </si>
  <si>
    <t>Net</t>
  </si>
  <si>
    <t>Customer Advances and Deposits, Current</t>
  </si>
  <si>
    <t>Customer Relationships [Member]</t>
  </si>
  <si>
    <t>Fair value measurements - Schedule of Assets and Liabilities Measured at Fair Value on a Recurring Basis (Detail) - Fair Value, Measurements, Recurring [Member] - USD ($) $ in Millions</t>
  </si>
  <si>
    <t>Level 2 [Member] | Forward Currency Contracts [Member] | Financial current assets [Member]</t>
  </si>
  <si>
    <t>Fair Value, Assets and Liabilities Measured on Recurring and Nonrecurring Basis [Line Items]</t>
  </si>
  <si>
    <t>Assets</t>
  </si>
  <si>
    <t>Level 2 [Member] | Forward Currency Contracts [Member] | Financial current liabilities [Member]</t>
  </si>
  <si>
    <t>Liabilities</t>
  </si>
  <si>
    <t>Level 2 [Member] | Interest Rate Swap Contracts [Member] | Financial noncurrent assets [Member]</t>
  </si>
  <si>
    <t>Level 2 [Member] | Interest Rate Swap Contracts [Member] | Financial current liabilities [Member]</t>
  </si>
  <si>
    <t>Level 2 [Member] | Contingent Consideration [Member] | Financial current liabilities [Member]</t>
  </si>
  <si>
    <t>Level 2 [Member] | Contingent Consideration [Member] | Financial noncurrent liabilities [Member]</t>
  </si>
  <si>
    <t>Level 3 [Member] | Forward Currency Contracts [Member] | Financial current assets [Member]</t>
  </si>
  <si>
    <t>Level 3 [Member] | Forward Currency Contracts [Member] | Financial current liabilities [Member]</t>
  </si>
  <si>
    <t>Level 3 [Member] | Interest Rate Swap Contracts [Member] | Financial noncurrent assets [Member]</t>
  </si>
  <si>
    <t>Level 3 [Member] | Interest Rate Swap Contracts [Member] | Financial current liabilities [Member]</t>
  </si>
  <si>
    <t>Level 3 [Member] | Contingent Consideration [Member] | Financial current liabilities [Member]</t>
  </si>
  <si>
    <t>Level 3 [Member] | Contingent Consideration [Member] | Financial noncurrent liabilities [Member]</t>
  </si>
  <si>
    <t>Fair value measurements - Additional Information (Detail) - USD ($) $ in Millions</t>
  </si>
  <si>
    <t>Prepaids and Other Current Assets [Member]</t>
  </si>
  <si>
    <t>Foreign Currency Fair Value Hedge Derivative [Line Items]</t>
  </si>
  <si>
    <t>Forward currency contract asset fair value</t>
  </si>
  <si>
    <t>Other Accrued Expenses [Member]</t>
  </si>
  <si>
    <t>Forward currency contract liability fair value</t>
  </si>
  <si>
    <t>Fair value measurements - Reconciliation of Fair Value Measurements that Use Significant Unobservable Inputs (Level 3) (Detail) - Contingent Consideration [Member] $ in Millions</t>
  </si>
  <si>
    <t>Fair Value, Liabilities Measured on Recurring Basis, Unobservable Input Reconciliation, Calculation [Roll Forward]</t>
  </si>
  <si>
    <t>Fair value beginning balance</t>
  </si>
  <si>
    <t>Fair value adjustments</t>
  </si>
  <si>
    <t>Payments</t>
  </si>
  <si>
    <t>Gain on settlement</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evel 2 [Member]</t>
  </si>
  <si>
    <t>Long-term debt including current portion, fair value</t>
  </si>
  <si>
    <t>Derivatives (Detail) - USD ($)</t>
  </si>
  <si>
    <t>Jan. 31, 2017</t>
  </si>
  <si>
    <t>Derivative Instruments and Hedging Activities Disclosures [Line Items]</t>
  </si>
  <si>
    <t>Current liability</t>
  </si>
  <si>
    <t>Interest Rate Swap Contracts [Member] | Level 2 [Member] | Fair Value, Measurements, Recurring [Member] | Financial noncurrent assets [Member]</t>
  </si>
  <si>
    <t>Noncurrent asset</t>
  </si>
  <si>
    <t>Designated as Hedging Instrument [Member] | Interest Rate Swap Contracts [Member] | Cash Flow Hedging [Member]</t>
  </si>
  <si>
    <t>Notional amount expiring during the period</t>
  </si>
  <si>
    <t>Designated as Hedging Instrument [Member] | Interest Rate Swap Contracts [Member] | Cash Flow Hedging [Member] | Interest Rate Swap Contracts [Member] | Level 2 [Member] | Fair Value, Measurements, Recurring [Member] | Other Accrued Expenses [Member]</t>
  </si>
  <si>
    <t>Undesignated Forward Currency Contracts [Member]</t>
  </si>
  <si>
    <t>Notional amount</t>
  </si>
  <si>
    <t>Undesignated Forward Currency Contracts [Member] | Minimum [Member]</t>
  </si>
  <si>
    <t>Derivative instruments term</t>
  </si>
  <si>
    <t>1 month</t>
  </si>
  <si>
    <t>Undesignated Forward Currency Contracts [Member] | Maximum [Member]</t>
  </si>
  <si>
    <t>3 months</t>
  </si>
  <si>
    <t>Undesignated Forward Currency Contracts [Member] | Interest Rate Cap [Member]</t>
  </si>
  <si>
    <t>Term B Loan Due 2022 [Member] | Designated as Hedging Instrument [Member] | Interest Rate Swap Contracts [Member] | Cash Flow Hedging [Member]</t>
  </si>
  <si>
    <t>Fixed interest rate (weighted average)</t>
  </si>
  <si>
    <t>1.70%</t>
  </si>
  <si>
    <t>Gain on interest rate swap contracts amendment</t>
  </si>
  <si>
    <t>Term B Loan Due 2022 [Member] | Designated as Hedging Instrument [Member] | Interest Rate Swap Contracts [Member] | Cash Flow Hedging [Member] | Minimum [Member]</t>
  </si>
  <si>
    <t>Commitments and Contingencies - Additional Information (Detail) $ in Millions</t>
  </si>
  <si>
    <t>Aug. 06, 2015USD ($)</t>
  </si>
  <si>
    <t>Oct. 01, 2014USD ($)</t>
  </si>
  <si>
    <t>Jul. 21, 2014USD ($)</t>
  </si>
  <si>
    <t>Jun. 30, 2017USD ($)sitelocationclaim</t>
  </si>
  <si>
    <t>Dec. 31, 2012defendant</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2 years</t>
  </si>
  <si>
    <t>Estimated life of project, maximum</t>
  </si>
  <si>
    <t>30 years</t>
  </si>
  <si>
    <t>Accrued environmental loss contingencies, current</t>
  </si>
  <si>
    <t>Number of defendants | defendant</t>
  </si>
  <si>
    <t>CBP [Member]</t>
  </si>
  <si>
    <t>Penalty sought</t>
  </si>
  <si>
    <t>DOJ [Member]</t>
  </si>
  <si>
    <t>Maximum [Member]</t>
  </si>
  <si>
    <t>Number of asbestos-related claims | claim</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Foreign exchange</t>
  </si>
  <si>
    <t>Environmental liabilities at end of period</t>
  </si>
  <si>
    <t>Segments (Detail) - USD ($) $ in Millions</t>
  </si>
  <si>
    <t>Segment Reporting Information [Line Items]</t>
  </si>
  <si>
    <t>Total net sales</t>
  </si>
  <si>
    <t>Adjusted EBITDA</t>
  </si>
  <si>
    <t>Interest expense, net</t>
  </si>
  <si>
    <t>Other expense (income), net</t>
  </si>
  <si>
    <t>USA [Member]</t>
  </si>
  <si>
    <t>Canada [Member]</t>
  </si>
  <si>
    <t>EMEA [Member]</t>
  </si>
  <si>
    <t>ROW [Member]</t>
  </si>
  <si>
    <t>Inter-segment [Member]</t>
  </si>
  <si>
    <t>Inter-segment [Member] | USA [Member]</t>
  </si>
  <si>
    <t>Inter-segment [Member] | Canada [Member]</t>
  </si>
  <si>
    <t>Inter-segment [Member] | EMEA [Member]</t>
  </si>
  <si>
    <t>Inter-segment [Member] | ROW [Member]</t>
  </si>
  <si>
    <t>Other/Elimination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4319</v>
      </c>
    </row>
    <row r="12" spans="1:3">
      <c r="A12" s="4" t="s">
        <v>19</v>
      </c>
      <c r="B12" s="4" t="s">
        <v>20</v>
      </c>
    </row>
    <row r="13" spans="1:3">
      <c r="A13" s="4" t="s">
        <v>21</v>
      </c>
      <c r="B13" s="4" t="s">
        <v>22</v>
      </c>
    </row>
    <row r="14" spans="1:3">
      <c r="A14" s="4" t="s">
        <v>23</v>
      </c>
      <c r="C14" s="5" t="n">
        <v>140617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186</v>
      </c>
    </row>
    <row r="4" spans="1:2">
      <c r="A4" s="4" t="s">
        <v>3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186</v>
      </c>
    </row>
    <row r="4" spans="1:2">
      <c r="A4" s="4" t="s">
        <v>43</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198</v>
      </c>
    </row>
    <row r="4" spans="1:2">
      <c r="A4" s="4" t="s">
        <v>91</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47</v>
      </c>
      <c r="C4" s="8" t="n">
        <v>2262.5</v>
      </c>
      <c r="D4" s="8" t="n">
        <v>4245.8</v>
      </c>
      <c r="E4" s="8" t="n">
        <v>4261.5</v>
      </c>
    </row>
    <row r="5" spans="1:5">
      <c r="A5" s="4" t="s">
        <v>29</v>
      </c>
      <c r="B5" s="9" t="n">
        <v>1780.6</v>
      </c>
      <c r="C5" s="9" t="n">
        <v>1817.1</v>
      </c>
      <c r="D5" s="5" t="n">
        <v>3340</v>
      </c>
      <c r="E5" s="9" t="n">
        <v>3385.8</v>
      </c>
    </row>
    <row r="6" spans="1:5">
      <c r="A6" s="4" t="s">
        <v>30</v>
      </c>
      <c r="B6" s="9" t="n">
        <v>466.4</v>
      </c>
      <c r="C6" s="9" t="n">
        <v>445.4</v>
      </c>
      <c r="D6" s="9" t="n">
        <v>905.8</v>
      </c>
      <c r="E6" s="9" t="n">
        <v>875.7</v>
      </c>
    </row>
    <row r="7" spans="1:5">
      <c r="A7" s="3" t="s">
        <v>31</v>
      </c>
    </row>
    <row r="8" spans="1:5">
      <c r="A8" s="4" t="s">
        <v>32</v>
      </c>
      <c r="B8" s="9" t="n">
        <v>71.90000000000001</v>
      </c>
      <c r="C8" s="9" t="n">
        <v>73.3</v>
      </c>
      <c r="D8" s="9" t="n">
        <v>142.9</v>
      </c>
      <c r="E8" s="9" t="n">
        <v>144.6</v>
      </c>
    </row>
    <row r="9" spans="1:5">
      <c r="A9" s="4" t="s">
        <v>33</v>
      </c>
      <c r="B9" s="9" t="n">
        <v>233.6</v>
      </c>
      <c r="C9" s="9" t="n">
        <v>223.9</v>
      </c>
      <c r="D9" s="9" t="n">
        <v>459.7</v>
      </c>
      <c r="E9" s="9" t="n">
        <v>448.8</v>
      </c>
    </row>
    <row r="10" spans="1:5">
      <c r="A10" s="4" t="s">
        <v>34</v>
      </c>
      <c r="B10" s="9" t="n">
        <v>24.2</v>
      </c>
      <c r="C10" s="9" t="n">
        <v>11.5</v>
      </c>
      <c r="D10" s="5" t="n">
        <v>44</v>
      </c>
      <c r="E10" s="5" t="n">
        <v>17</v>
      </c>
    </row>
    <row r="11" spans="1:5">
      <c r="A11" s="4" t="s">
        <v>35</v>
      </c>
      <c r="B11" s="9" t="n">
        <v>34.1</v>
      </c>
      <c r="C11" s="5" t="n">
        <v>38</v>
      </c>
      <c r="D11" s="5" t="n">
        <v>70</v>
      </c>
      <c r="E11" s="9" t="n">
        <v>71.5</v>
      </c>
    </row>
    <row r="12" spans="1:5">
      <c r="A12" s="4" t="s">
        <v>36</v>
      </c>
      <c r="B12" s="9" t="n">
        <v>16.5</v>
      </c>
      <c r="C12" s="9" t="n">
        <v>23.3</v>
      </c>
      <c r="D12" s="9" t="n">
        <v>33.2</v>
      </c>
      <c r="E12" s="9" t="n">
        <v>45.3</v>
      </c>
    </row>
    <row r="13" spans="1:5">
      <c r="A13" s="4" t="s">
        <v>37</v>
      </c>
      <c r="B13" s="9" t="n">
        <v>380.3</v>
      </c>
      <c r="C13" s="5" t="n">
        <v>370</v>
      </c>
      <c r="D13" s="9" t="n">
        <v>749.8</v>
      </c>
      <c r="E13" s="9" t="n">
        <v>727.2</v>
      </c>
    </row>
    <row r="14" spans="1:5">
      <c r="A14" s="4" t="s">
        <v>38</v>
      </c>
      <c r="B14" s="9" t="n">
        <v>86.09999999999999</v>
      </c>
      <c r="C14" s="9" t="n">
        <v>75.40000000000001</v>
      </c>
      <c r="D14" s="5" t="n">
        <v>156</v>
      </c>
      <c r="E14" s="9" t="n">
        <v>148.5</v>
      </c>
    </row>
    <row r="15" spans="1:5">
      <c r="A15" s="3" t="s">
        <v>39</v>
      </c>
    </row>
    <row r="16" spans="1:5">
      <c r="A16" s="4" t="s">
        <v>40</v>
      </c>
      <c r="B16" s="9" t="n">
        <v>0.8</v>
      </c>
      <c r="C16" s="5" t="n">
        <v>1</v>
      </c>
      <c r="D16" s="9" t="n">
        <v>1.7</v>
      </c>
      <c r="E16" s="9" t="n">
        <v>1.9</v>
      </c>
    </row>
    <row r="17" spans="1:5">
      <c r="A17" s="4" t="s">
        <v>41</v>
      </c>
      <c r="B17" s="9" t="n">
        <v>-36.6</v>
      </c>
      <c r="C17" s="9" t="n">
        <v>-41.4</v>
      </c>
      <c r="D17" s="9" t="n">
        <v>-73.3</v>
      </c>
      <c r="E17" s="9" t="n">
        <v>-82.90000000000001</v>
      </c>
    </row>
    <row r="18" spans="1:5">
      <c r="A18" s="4" t="s">
        <v>42</v>
      </c>
      <c r="B18" s="5" t="n">
        <v>0</v>
      </c>
      <c r="C18" s="5" t="n">
        <v>0</v>
      </c>
      <c r="D18" s="9" t="n">
        <v>-0.8</v>
      </c>
      <c r="E18" s="5" t="n">
        <v>0</v>
      </c>
    </row>
    <row r="19" spans="1:5">
      <c r="A19" s="4" t="s">
        <v>43</v>
      </c>
      <c r="B19" s="9" t="n">
        <v>-11.7</v>
      </c>
      <c r="C19" s="9" t="n">
        <v>5.7</v>
      </c>
      <c r="D19" s="9" t="n">
        <v>-20.8</v>
      </c>
      <c r="E19" s="9" t="n">
        <v>-7.7</v>
      </c>
    </row>
    <row r="20" spans="1:5">
      <c r="A20" s="4" t="s">
        <v>44</v>
      </c>
      <c r="B20" s="9" t="n">
        <v>-47.5</v>
      </c>
      <c r="C20" s="9" t="n">
        <v>-34.7</v>
      </c>
      <c r="D20" s="9" t="n">
        <v>-93.2</v>
      </c>
      <c r="E20" s="9" t="n">
        <v>-88.7</v>
      </c>
    </row>
    <row r="21" spans="1:5">
      <c r="A21" s="4" t="s">
        <v>45</v>
      </c>
      <c r="B21" s="9" t="n">
        <v>38.6</v>
      </c>
      <c r="C21" s="9" t="n">
        <v>40.7</v>
      </c>
      <c r="D21" s="9" t="n">
        <v>62.8</v>
      </c>
      <c r="E21" s="9" t="n">
        <v>59.8</v>
      </c>
    </row>
    <row r="22" spans="1:5">
      <c r="A22" s="4" t="s">
        <v>46</v>
      </c>
      <c r="B22" s="9" t="n">
        <v>7.3</v>
      </c>
      <c r="C22" s="9" t="n">
        <v>0.9</v>
      </c>
      <c r="D22" s="9" t="n">
        <v>8.9</v>
      </c>
      <c r="E22" s="5" t="n">
        <v>6</v>
      </c>
    </row>
    <row r="23" spans="1:5">
      <c r="A23" s="4" t="s">
        <v>47</v>
      </c>
      <c r="B23" s="8" t="n">
        <v>31.3</v>
      </c>
      <c r="C23" s="8" t="n">
        <v>39.8</v>
      </c>
      <c r="D23" s="8" t="n">
        <v>53.9</v>
      </c>
      <c r="E23" s="8" t="n">
        <v>53.8</v>
      </c>
    </row>
    <row r="24" spans="1:5">
      <c r="A24" s="3" t="s">
        <v>48</v>
      </c>
    </row>
    <row r="25" spans="1:5">
      <c r="A25" s="4" t="s">
        <v>49</v>
      </c>
      <c r="B25" s="10" t="n">
        <v>0.22</v>
      </c>
      <c r="C25" s="10" t="n">
        <v>0.29</v>
      </c>
      <c r="D25" s="10" t="n">
        <v>0.38</v>
      </c>
      <c r="E25" s="10" t="n">
        <v>0.39</v>
      </c>
    </row>
    <row r="26" spans="1:5">
      <c r="A26" s="4" t="s">
        <v>50</v>
      </c>
      <c r="B26" s="10" t="n">
        <v>0.22</v>
      </c>
      <c r="C26" s="10" t="n">
        <v>0.29</v>
      </c>
      <c r="D26" s="10" t="n">
        <v>0.38</v>
      </c>
      <c r="E26" s="10" t="n">
        <v>0.39</v>
      </c>
    </row>
    <row r="27" spans="1:5">
      <c r="A27" s="3" t="s">
        <v>51</v>
      </c>
    </row>
    <row r="28" spans="1:5">
      <c r="A28" s="4" t="s">
        <v>52</v>
      </c>
      <c r="B28" s="9" t="n">
        <v>140.1</v>
      </c>
      <c r="C28" s="9" t="n">
        <v>137.6</v>
      </c>
      <c r="D28" s="9" t="n">
        <v>139.8</v>
      </c>
      <c r="E28" s="9" t="n">
        <v>137.6</v>
      </c>
    </row>
    <row r="29" spans="1:5">
      <c r="A29" s="4" t="s">
        <v>53</v>
      </c>
      <c r="B29" s="9" t="n">
        <v>141.3</v>
      </c>
      <c r="C29" s="9" t="n">
        <v>138.1</v>
      </c>
      <c r="D29" s="9" t="n">
        <v>141.2</v>
      </c>
      <c r="E29" s="5" t="n">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7</v>
      </c>
      <c r="B4" s="8" t="n">
        <v>31.3</v>
      </c>
      <c r="C4" s="8" t="n">
        <v>39.8</v>
      </c>
      <c r="D4" s="8" t="n">
        <v>53.9</v>
      </c>
      <c r="E4" s="8" t="n">
        <v>53.8</v>
      </c>
    </row>
    <row r="5" spans="1:5">
      <c r="A5" s="4" t="s">
        <v>56</v>
      </c>
      <c r="B5" s="5" t="n">
        <v>45</v>
      </c>
      <c r="C5" s="9" t="n">
        <v>-2.4</v>
      </c>
      <c r="D5" s="9" t="n">
        <v>63.2</v>
      </c>
      <c r="E5" s="9" t="n">
        <v>66.7</v>
      </c>
    </row>
    <row r="6" spans="1:5">
      <c r="A6" s="4" t="s">
        <v>57</v>
      </c>
      <c r="B6" s="9" t="n">
        <v>-0.1</v>
      </c>
      <c r="C6" s="9" t="n">
        <v>-1.2</v>
      </c>
      <c r="D6" s="9" t="n">
        <v>-0.1</v>
      </c>
      <c r="E6" s="5" t="n">
        <v>-3</v>
      </c>
    </row>
    <row r="7" spans="1:5">
      <c r="A7" s="4" t="s">
        <v>58</v>
      </c>
      <c r="B7" s="9" t="n">
        <v>44.9</v>
      </c>
      <c r="C7" s="9" t="n">
        <v>-3.6</v>
      </c>
      <c r="D7" s="9" t="n">
        <v>63.1</v>
      </c>
      <c r="E7" s="9" t="n">
        <v>63.7</v>
      </c>
    </row>
    <row r="8" spans="1:5">
      <c r="A8" s="4" t="s">
        <v>59</v>
      </c>
      <c r="B8" s="8" t="n">
        <v>76.2</v>
      </c>
      <c r="C8" s="8" t="n">
        <v>36.2</v>
      </c>
      <c r="D8" s="7" t="n">
        <v>117</v>
      </c>
      <c r="E8" s="8" t="n">
        <v>11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178</v>
      </c>
    </row>
    <row r="4" spans="1:2">
      <c r="A4" s="4" t="s">
        <v>271</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72</v>
      </c>
      <c r="C1" s="2" t="s">
        <v>2</v>
      </c>
      <c r="D1" s="2" t="s">
        <v>61</v>
      </c>
    </row>
    <row r="2" spans="1:4">
      <c r="A2" s="3" t="s">
        <v>273</v>
      </c>
    </row>
    <row r="3" spans="1:4">
      <c r="A3" s="4" t="s">
        <v>274</v>
      </c>
      <c r="B3" s="4" t="s">
        <v>156</v>
      </c>
      <c r="D3" s="8" t="n">
        <v>0.2</v>
      </c>
    </row>
    <row r="4" spans="1:4">
      <c r="A4" s="4" t="s">
        <v>71</v>
      </c>
      <c r="C4" s="7" t="n">
        <v>24</v>
      </c>
      <c r="D4" s="9" t="n">
        <v>18.2</v>
      </c>
    </row>
    <row r="5" spans="1:4">
      <c r="A5" s="4" t="s">
        <v>176</v>
      </c>
    </row>
    <row r="6" spans="1:4">
      <c r="A6" s="3" t="s">
        <v>273</v>
      </c>
    </row>
    <row r="7" spans="1:4">
      <c r="A7" s="4" t="s">
        <v>71</v>
      </c>
      <c r="D7" s="9" t="n">
        <v>0.2</v>
      </c>
    </row>
    <row r="8" spans="1:4">
      <c r="A8" s="4" t="s">
        <v>141</v>
      </c>
    </row>
    <row r="9" spans="1:4">
      <c r="A9" s="3" t="s">
        <v>273</v>
      </c>
    </row>
    <row r="10" spans="1:4">
      <c r="A10" s="4" t="s">
        <v>274</v>
      </c>
      <c r="B10" s="4" t="s">
        <v>156</v>
      </c>
      <c r="D10" s="9" t="n">
        <v>-0.5</v>
      </c>
    </row>
    <row r="11" spans="1:4">
      <c r="A11" s="4" t="s">
        <v>140</v>
      </c>
    </row>
    <row r="12" spans="1:4">
      <c r="A12" s="3" t="s">
        <v>273</v>
      </c>
    </row>
    <row r="13" spans="1:4">
      <c r="A13" s="4" t="s">
        <v>274</v>
      </c>
      <c r="B13" s="4" t="s">
        <v>156</v>
      </c>
      <c r="D13" s="8" t="n">
        <v>0.7</v>
      </c>
    </row>
    <row r="14" spans="1:4"/>
    <row r="15" spans="1:4">
      <c r="A15" s="4" t="s">
        <v>156</v>
      </c>
      <c r="B15" s="4" t="s">
        <v>166</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4" t="s">
        <v>276</v>
      </c>
    </row>
    <row r="4" spans="1:5">
      <c r="A4" s="3" t="s">
        <v>277</v>
      </c>
    </row>
    <row r="5" spans="1:5">
      <c r="A5" s="4" t="s">
        <v>278</v>
      </c>
      <c r="B5" s="7" t="n">
        <v>0</v>
      </c>
      <c r="C5" s="7" t="n">
        <v>0</v>
      </c>
      <c r="D5" s="7" t="n">
        <v>0</v>
      </c>
      <c r="E5" s="7" t="n">
        <v>0</v>
      </c>
    </row>
    <row r="6" spans="1:5">
      <c r="A6" s="4" t="s">
        <v>279</v>
      </c>
      <c r="B6" s="9" t="n">
        <v>0.1</v>
      </c>
      <c r="C6" s="9" t="n">
        <v>0.1</v>
      </c>
      <c r="D6" s="9" t="n">
        <v>0.1</v>
      </c>
      <c r="E6" s="9" t="n">
        <v>0.2</v>
      </c>
    </row>
    <row r="7" spans="1:5">
      <c r="A7" s="4" t="s">
        <v>280</v>
      </c>
      <c r="B7" s="5" t="n">
        <v>0</v>
      </c>
      <c r="C7" s="9" t="n">
        <v>-1.5</v>
      </c>
      <c r="D7" s="5" t="n">
        <v>0</v>
      </c>
      <c r="E7" s="9" t="n">
        <v>-4.5</v>
      </c>
    </row>
    <row r="8" spans="1:5">
      <c r="A8" s="4" t="s">
        <v>281</v>
      </c>
      <c r="B8" s="9" t="n">
        <v>0.1</v>
      </c>
      <c r="C8" s="9" t="n">
        <v>-1.4</v>
      </c>
      <c r="D8" s="9" t="n">
        <v>0.1</v>
      </c>
      <c r="E8" s="9" t="n">
        <v>-4.3</v>
      </c>
    </row>
    <row r="9" spans="1:5">
      <c r="A9" s="4" t="s">
        <v>282</v>
      </c>
    </row>
    <row r="10" spans="1:5">
      <c r="A10" s="3" t="s">
        <v>277</v>
      </c>
    </row>
    <row r="11" spans="1:5">
      <c r="A11" s="4" t="s">
        <v>278</v>
      </c>
      <c r="B11" s="5" t="n">
        <v>0</v>
      </c>
      <c r="C11" s="5" t="n">
        <v>0</v>
      </c>
      <c r="D11" s="5" t="n">
        <v>0</v>
      </c>
      <c r="E11" s="5" t="n">
        <v>0</v>
      </c>
    </row>
    <row r="12" spans="1:5">
      <c r="A12" s="4" t="s">
        <v>279</v>
      </c>
      <c r="B12" s="9" t="n">
        <v>7.7</v>
      </c>
      <c r="C12" s="5" t="n">
        <v>8</v>
      </c>
      <c r="D12" s="9" t="n">
        <v>15.4</v>
      </c>
      <c r="E12" s="5" t="n">
        <v>16</v>
      </c>
    </row>
    <row r="13" spans="1:5">
      <c r="A13" s="4" t="s">
        <v>283</v>
      </c>
      <c r="B13" s="9" t="n">
        <v>-7.8</v>
      </c>
      <c r="C13" s="9" t="n">
        <v>-8.1</v>
      </c>
      <c r="D13" s="9" t="n">
        <v>-15.5</v>
      </c>
      <c r="E13" s="9" t="n">
        <v>-16.2</v>
      </c>
    </row>
    <row r="14" spans="1:5">
      <c r="A14" s="4" t="s">
        <v>281</v>
      </c>
      <c r="B14" s="9" t="n">
        <v>-0.1</v>
      </c>
      <c r="C14" s="9" t="n">
        <v>-0.1</v>
      </c>
      <c r="D14" s="9" t="n">
        <v>-0.1</v>
      </c>
      <c r="E14" s="9" t="n">
        <v>-0.2</v>
      </c>
    </row>
    <row r="15" spans="1:5">
      <c r="A15" s="4" t="s">
        <v>284</v>
      </c>
    </row>
    <row r="16" spans="1:5">
      <c r="A16" s="3" t="s">
        <v>277</v>
      </c>
    </row>
    <row r="17" spans="1:5">
      <c r="A17" s="4" t="s">
        <v>278</v>
      </c>
      <c r="B17" s="9" t="n">
        <v>0.6</v>
      </c>
      <c r="C17" s="9" t="n">
        <v>0.7</v>
      </c>
      <c r="D17" s="9" t="n">
        <v>1.2</v>
      </c>
      <c r="E17" s="9" t="n">
        <v>1.3</v>
      </c>
    </row>
    <row r="18" spans="1:5">
      <c r="A18" s="4" t="s">
        <v>279</v>
      </c>
      <c r="B18" s="5" t="n">
        <v>4</v>
      </c>
      <c r="C18" s="9" t="n">
        <v>4.7</v>
      </c>
      <c r="D18" s="9" t="n">
        <v>7.9</v>
      </c>
      <c r="E18" s="9" t="n">
        <v>9.4</v>
      </c>
    </row>
    <row r="19" spans="1:5">
      <c r="A19" s="4" t="s">
        <v>283</v>
      </c>
      <c r="B19" s="9" t="n">
        <v>-6.4</v>
      </c>
      <c r="C19" s="9" t="n">
        <v>-7.5</v>
      </c>
      <c r="D19" s="9" t="n">
        <v>-12.7</v>
      </c>
      <c r="E19" s="9" t="n">
        <v>-14.9</v>
      </c>
    </row>
    <row r="20" spans="1:5">
      <c r="A20" s="4" t="s">
        <v>281</v>
      </c>
      <c r="B20" s="8" t="n">
        <v>-1.8</v>
      </c>
      <c r="C20" s="8" t="n">
        <v>-2.1</v>
      </c>
      <c r="D20" s="8" t="n">
        <v>-3.6</v>
      </c>
      <c r="E20" s="8" t="n">
        <v>-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3" t="s">
        <v>186</v>
      </c>
    </row>
    <row r="4" spans="1:5">
      <c r="A4" s="4" t="s">
        <v>286</v>
      </c>
      <c r="B4" s="8" t="n">
        <v>0.5</v>
      </c>
      <c r="C4" s="8" t="n">
        <v>2.4</v>
      </c>
      <c r="D4" s="8" t="n">
        <v>0.7</v>
      </c>
      <c r="E4" s="8" t="n">
        <v>4.3</v>
      </c>
    </row>
    <row r="5" spans="1:5">
      <c r="A5" s="4" t="s">
        <v>111</v>
      </c>
      <c r="B5" s="9" t="n">
        <v>5.1</v>
      </c>
      <c r="C5" s="9" t="n">
        <v>1.3</v>
      </c>
      <c r="D5" s="9" t="n">
        <v>11.5</v>
      </c>
      <c r="E5" s="9" t="n">
        <v>3.5</v>
      </c>
    </row>
    <row r="6" spans="1:5">
      <c r="A6" s="4" t="s">
        <v>188</v>
      </c>
      <c r="B6" s="9" t="n">
        <v>1.8</v>
      </c>
      <c r="C6" s="9" t="n">
        <v>5.5</v>
      </c>
      <c r="D6" s="9" t="n">
        <v>3.5</v>
      </c>
      <c r="E6" s="9" t="n">
        <v>6.5</v>
      </c>
    </row>
    <row r="7" spans="1:5">
      <c r="A7" s="4" t="s">
        <v>287</v>
      </c>
      <c r="B7" s="9" t="n">
        <v>11.5</v>
      </c>
      <c r="C7" s="5" t="n">
        <v>0</v>
      </c>
      <c r="D7" s="9" t="n">
        <v>20.6</v>
      </c>
      <c r="E7" s="5" t="n">
        <v>0</v>
      </c>
    </row>
    <row r="8" spans="1:5">
      <c r="A8" s="4" t="s">
        <v>112</v>
      </c>
      <c r="B8" s="9" t="n">
        <v>5.3</v>
      </c>
      <c r="C8" s="9" t="n">
        <v>2.3</v>
      </c>
      <c r="D8" s="9" t="n">
        <v>7.7</v>
      </c>
      <c r="E8" s="9" t="n">
        <v>2.7</v>
      </c>
    </row>
    <row r="9" spans="1:5">
      <c r="A9" s="4" t="s">
        <v>288</v>
      </c>
      <c r="B9" s="8" t="n">
        <v>24.2</v>
      </c>
      <c r="C9" s="8" t="n">
        <v>11.5</v>
      </c>
      <c r="D9" s="7" t="n">
        <v>44</v>
      </c>
      <c r="E9" s="7" t="n">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8" t="n">
        <v>321.8</v>
      </c>
      <c r="C3" s="8" t="n">
        <v>336.4</v>
      </c>
    </row>
    <row r="4" spans="1:3">
      <c r="A4" s="4" t="s">
        <v>64</v>
      </c>
      <c r="B4" s="9" t="n">
        <v>1313.5</v>
      </c>
      <c r="C4" s="9" t="n">
        <v>950.3</v>
      </c>
    </row>
    <row r="5" spans="1:3">
      <c r="A5" s="4" t="s">
        <v>65</v>
      </c>
      <c r="B5" s="9" t="n">
        <v>817.3</v>
      </c>
      <c r="C5" s="9" t="n">
        <v>756.6</v>
      </c>
    </row>
    <row r="6" spans="1:3">
      <c r="A6" s="4" t="s">
        <v>66</v>
      </c>
      <c r="B6" s="9" t="n">
        <v>151.6</v>
      </c>
      <c r="C6" s="9" t="n">
        <v>134.8</v>
      </c>
    </row>
    <row r="7" spans="1:3">
      <c r="A7" s="4" t="s">
        <v>67</v>
      </c>
      <c r="B7" s="9" t="n">
        <v>2604.2</v>
      </c>
      <c r="C7" s="9" t="n">
        <v>2178.1</v>
      </c>
    </row>
    <row r="8" spans="1:3">
      <c r="A8" s="4" t="s">
        <v>68</v>
      </c>
      <c r="B8" s="9" t="n">
        <v>1008.8</v>
      </c>
      <c r="C8" s="9" t="n">
        <v>1019.5</v>
      </c>
    </row>
    <row r="9" spans="1:3">
      <c r="A9" s="4" t="s">
        <v>69</v>
      </c>
      <c r="B9" s="9" t="n">
        <v>1800.5</v>
      </c>
      <c r="C9" s="9" t="n">
        <v>1784.4</v>
      </c>
    </row>
    <row r="10" spans="1:3">
      <c r="A10" s="4" t="s">
        <v>70</v>
      </c>
      <c r="B10" s="9" t="n">
        <v>312.7</v>
      </c>
      <c r="C10" s="9" t="n">
        <v>339.2</v>
      </c>
    </row>
    <row r="11" spans="1:3">
      <c r="A11" s="4" t="s">
        <v>71</v>
      </c>
      <c r="B11" s="5" t="n">
        <v>24</v>
      </c>
      <c r="C11" s="9" t="n">
        <v>18.2</v>
      </c>
    </row>
    <row r="12" spans="1:3">
      <c r="A12" s="4" t="s">
        <v>72</v>
      </c>
      <c r="B12" s="9" t="n">
        <v>56.7</v>
      </c>
      <c r="C12" s="9" t="n">
        <v>50.5</v>
      </c>
    </row>
    <row r="13" spans="1:3">
      <c r="A13" s="4" t="s">
        <v>73</v>
      </c>
      <c r="B13" s="9" t="n">
        <v>5806.9</v>
      </c>
      <c r="C13" s="9" t="n">
        <v>5389.9</v>
      </c>
    </row>
    <row r="14" spans="1:3">
      <c r="A14" s="3" t="s">
        <v>74</v>
      </c>
    </row>
    <row r="15" spans="1:3">
      <c r="A15" s="4" t="s">
        <v>75</v>
      </c>
      <c r="B15" s="9" t="n">
        <v>19.4</v>
      </c>
      <c r="C15" s="9" t="n">
        <v>25.3</v>
      </c>
    </row>
    <row r="16" spans="1:3">
      <c r="A16" s="4" t="s">
        <v>76</v>
      </c>
      <c r="B16" s="5" t="n">
        <v>1130</v>
      </c>
      <c r="C16" s="9" t="n">
        <v>852.3</v>
      </c>
    </row>
    <row r="17" spans="1:3">
      <c r="A17" s="4" t="s">
        <v>77</v>
      </c>
      <c r="B17" s="9" t="n">
        <v>99.3</v>
      </c>
      <c r="C17" s="5" t="n">
        <v>109</v>
      </c>
    </row>
    <row r="18" spans="1:3">
      <c r="A18" s="4" t="s">
        <v>78</v>
      </c>
      <c r="B18" s="9" t="n">
        <v>72.59999999999999</v>
      </c>
      <c r="C18" s="9" t="n">
        <v>65.59999999999999</v>
      </c>
    </row>
    <row r="19" spans="1:3">
      <c r="A19" s="4" t="s">
        <v>79</v>
      </c>
      <c r="B19" s="9" t="n">
        <v>239.7</v>
      </c>
      <c r="C19" s="9" t="n">
        <v>287.3</v>
      </c>
    </row>
    <row r="20" spans="1:3">
      <c r="A20" s="4" t="s">
        <v>80</v>
      </c>
      <c r="B20" s="5" t="n">
        <v>1561</v>
      </c>
      <c r="C20" s="9" t="n">
        <v>1339.5</v>
      </c>
    </row>
    <row r="21" spans="1:3">
      <c r="A21" s="4" t="s">
        <v>81</v>
      </c>
      <c r="B21" s="9" t="n">
        <v>2895.5</v>
      </c>
      <c r="C21" s="5" t="n">
        <v>2845</v>
      </c>
    </row>
    <row r="22" spans="1:3">
      <c r="A22" s="4" t="s">
        <v>82</v>
      </c>
      <c r="B22" s="9" t="n">
        <v>266.1</v>
      </c>
      <c r="C22" s="9" t="n">
        <v>268.6</v>
      </c>
    </row>
    <row r="23" spans="1:3">
      <c r="A23" s="4" t="s">
        <v>83</v>
      </c>
      <c r="B23" s="9" t="n">
        <v>17.7</v>
      </c>
      <c r="C23" s="9" t="n">
        <v>17.2</v>
      </c>
    </row>
    <row r="24" spans="1:3">
      <c r="A24" s="4" t="s">
        <v>84</v>
      </c>
      <c r="B24" s="9" t="n">
        <v>106.9</v>
      </c>
      <c r="C24" s="9" t="n">
        <v>109.7</v>
      </c>
    </row>
    <row r="25" spans="1:3">
      <c r="A25" s="4" t="s">
        <v>85</v>
      </c>
      <c r="B25" s="9" t="n">
        <v>4847.2</v>
      </c>
      <c r="C25" s="5" t="n">
        <v>4580</v>
      </c>
    </row>
    <row r="26" spans="1:3">
      <c r="A26" s="3" t="s">
        <v>86</v>
      </c>
    </row>
    <row r="27" spans="1:3">
      <c r="A27" s="4" t="s">
        <v>87</v>
      </c>
      <c r="B27" s="5" t="n">
        <v>0</v>
      </c>
      <c r="C27" s="5" t="n">
        <v>0</v>
      </c>
    </row>
    <row r="28" spans="1:3">
      <c r="A28" s="4" t="s">
        <v>88</v>
      </c>
      <c r="B28" s="9" t="n">
        <v>1.4</v>
      </c>
      <c r="C28" s="9" t="n">
        <v>1.4</v>
      </c>
    </row>
    <row r="29" spans="1:3">
      <c r="A29" s="4" t="s">
        <v>89</v>
      </c>
      <c r="B29" s="9" t="n">
        <v>2285.1</v>
      </c>
      <c r="C29" s="9" t="n">
        <v>2251.8</v>
      </c>
    </row>
    <row r="30" spans="1:3">
      <c r="A30" s="4" t="s">
        <v>90</v>
      </c>
      <c r="B30" s="5" t="n">
        <v>-1000</v>
      </c>
      <c r="C30" s="9" t="n">
        <v>-1053.4</v>
      </c>
    </row>
    <row r="31" spans="1:3">
      <c r="A31" s="4" t="s">
        <v>91</v>
      </c>
      <c r="B31" s="9" t="n">
        <v>-326.8</v>
      </c>
      <c r="C31" s="9" t="n">
        <v>-389.9</v>
      </c>
    </row>
    <row r="32" spans="1:3">
      <c r="A32" s="4" t="s">
        <v>92</v>
      </c>
      <c r="B32" s="9" t="n">
        <v>959.7</v>
      </c>
      <c r="C32" s="9" t="n">
        <v>809.9</v>
      </c>
    </row>
    <row r="33" spans="1:3">
      <c r="A33" s="4" t="s">
        <v>93</v>
      </c>
      <c r="B33" s="8" t="n">
        <v>5806.9</v>
      </c>
      <c r="C33" s="8" t="n">
        <v>53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1</v>
      </c>
    </row>
    <row r="2" spans="1:3">
      <c r="A2" s="3" t="s">
        <v>290</v>
      </c>
    </row>
    <row r="3" spans="1:3">
      <c r="A3" s="4" t="s">
        <v>291</v>
      </c>
      <c r="B3" s="8" t="n">
        <v>91.59999999999999</v>
      </c>
    </row>
    <row r="4" spans="1:3">
      <c r="A4" s="4" t="s">
        <v>292</v>
      </c>
      <c r="B4" s="9" t="n">
        <v>89.90000000000001</v>
      </c>
      <c r="C4" s="8" t="n">
        <v>86.40000000000001</v>
      </c>
    </row>
    <row r="5" spans="1:3">
      <c r="A5" s="4" t="s">
        <v>293</v>
      </c>
    </row>
    <row r="6" spans="1:3">
      <c r="A6" s="3" t="s">
        <v>290</v>
      </c>
    </row>
    <row r="7" spans="1:3">
      <c r="A7" s="4" t="s">
        <v>291</v>
      </c>
      <c r="B7" s="9" t="n">
        <v>54.9</v>
      </c>
    </row>
    <row r="8" spans="1:3">
      <c r="A8" s="4" t="s">
        <v>292</v>
      </c>
      <c r="B8" s="9" t="n">
        <v>54.9</v>
      </c>
      <c r="C8" s="9" t="n">
        <v>53.8</v>
      </c>
    </row>
    <row r="9" spans="1:3">
      <c r="A9" s="4" t="s">
        <v>294</v>
      </c>
    </row>
    <row r="10" spans="1:3">
      <c r="A10" s="3" t="s">
        <v>290</v>
      </c>
    </row>
    <row r="11" spans="1:3">
      <c r="A11" s="4" t="s">
        <v>291</v>
      </c>
      <c r="B11" s="9" t="n">
        <v>27.4</v>
      </c>
    </row>
    <row r="12" spans="1:3">
      <c r="A12" s="4" t="s">
        <v>292</v>
      </c>
      <c r="B12" s="9" t="n">
        <v>25.7</v>
      </c>
      <c r="C12" s="9" t="n">
        <v>23.3</v>
      </c>
    </row>
    <row r="13" spans="1:3">
      <c r="A13" s="4" t="s">
        <v>295</v>
      </c>
    </row>
    <row r="14" spans="1:3">
      <c r="A14" s="3" t="s">
        <v>290</v>
      </c>
    </row>
    <row r="15" spans="1:3">
      <c r="A15" s="4" t="s">
        <v>291</v>
      </c>
      <c r="B15" s="9" t="n">
        <v>9.300000000000001</v>
      </c>
    </row>
    <row r="16" spans="1:3">
      <c r="A16" s="4" t="s">
        <v>292</v>
      </c>
      <c r="B16" s="9" t="n">
        <v>9.300000000000001</v>
      </c>
      <c r="C16" s="9" t="n">
        <v>9.300000000000001</v>
      </c>
    </row>
    <row r="17" spans="1:3">
      <c r="A17" s="4" t="s">
        <v>296</v>
      </c>
    </row>
    <row r="18" spans="1:3">
      <c r="A18" s="3" t="s">
        <v>290</v>
      </c>
    </row>
    <row r="19" spans="1:3">
      <c r="A19" s="4" t="s">
        <v>291</v>
      </c>
      <c r="B19" s="5" t="n">
        <v>42</v>
      </c>
    </row>
    <row r="20" spans="1:3">
      <c r="A20" s="4" t="s">
        <v>292</v>
      </c>
      <c r="B20" s="9" t="n">
        <v>40.3</v>
      </c>
      <c r="C20" s="9" t="n">
        <v>38.1</v>
      </c>
    </row>
    <row r="21" spans="1:3">
      <c r="A21" s="4" t="s">
        <v>297</v>
      </c>
    </row>
    <row r="22" spans="1:3">
      <c r="A22" s="3" t="s">
        <v>290</v>
      </c>
    </row>
    <row r="23" spans="1:3">
      <c r="A23" s="4" t="s">
        <v>291</v>
      </c>
      <c r="B23" s="9" t="n">
        <v>5.5</v>
      </c>
    </row>
    <row r="24" spans="1:3">
      <c r="A24" s="4" t="s">
        <v>292</v>
      </c>
      <c r="B24" s="9" t="n">
        <v>5.5</v>
      </c>
      <c r="C24" s="9" t="n">
        <v>5.2</v>
      </c>
    </row>
    <row r="25" spans="1:3">
      <c r="A25" s="4" t="s">
        <v>298</v>
      </c>
    </row>
    <row r="26" spans="1:3">
      <c r="A26" s="3" t="s">
        <v>290</v>
      </c>
    </row>
    <row r="27" spans="1:3">
      <c r="A27" s="4" t="s">
        <v>291</v>
      </c>
      <c r="B27" s="9" t="n">
        <v>32.1</v>
      </c>
    </row>
    <row r="28" spans="1:3">
      <c r="A28" s="4" t="s">
        <v>292</v>
      </c>
      <c r="B28" s="9" t="n">
        <v>32.1</v>
      </c>
      <c r="C28" s="9" t="n">
        <v>31.9</v>
      </c>
    </row>
    <row r="29" spans="1:3">
      <c r="A29" s="4" t="s">
        <v>299</v>
      </c>
    </row>
    <row r="30" spans="1:3">
      <c r="A30" s="3" t="s">
        <v>290</v>
      </c>
    </row>
    <row r="31" spans="1:3">
      <c r="A31" s="4" t="s">
        <v>291</v>
      </c>
      <c r="B31" s="9" t="n">
        <v>5.3</v>
      </c>
    </row>
    <row r="32" spans="1:3">
      <c r="A32" s="4" t="s">
        <v>292</v>
      </c>
      <c r="B32" s="9" t="n">
        <v>5.3</v>
      </c>
      <c r="C32" s="9" t="n">
        <v>4.6</v>
      </c>
    </row>
    <row r="33" spans="1:3">
      <c r="A33" s="4" t="s">
        <v>300</v>
      </c>
    </row>
    <row r="34" spans="1:3">
      <c r="A34" s="3" t="s">
        <v>290</v>
      </c>
    </row>
    <row r="35" spans="1:3">
      <c r="A35" s="4" t="s">
        <v>291</v>
      </c>
      <c r="B35" s="9" t="n">
        <v>16.8</v>
      </c>
    </row>
    <row r="36" spans="1:3">
      <c r="A36" s="4" t="s">
        <v>292</v>
      </c>
      <c r="B36" s="9" t="n">
        <v>16.8</v>
      </c>
      <c r="C36" s="9" t="n">
        <v>16.8</v>
      </c>
    </row>
    <row r="37" spans="1:3">
      <c r="A37" s="4" t="s">
        <v>301</v>
      </c>
    </row>
    <row r="38" spans="1:3">
      <c r="A38" s="3" t="s">
        <v>290</v>
      </c>
    </row>
    <row r="39" spans="1:3">
      <c r="A39" s="4" t="s">
        <v>291</v>
      </c>
      <c r="B39" s="9" t="n">
        <v>5.5</v>
      </c>
    </row>
    <row r="40" spans="1:3">
      <c r="A40" s="4" t="s">
        <v>292</v>
      </c>
      <c r="B40" s="9" t="n">
        <v>5.5</v>
      </c>
      <c r="C40" s="9" t="n">
        <v>5.2</v>
      </c>
    </row>
    <row r="41" spans="1:3">
      <c r="A41" s="4" t="s">
        <v>302</v>
      </c>
    </row>
    <row r="42" spans="1:3">
      <c r="A42" s="3" t="s">
        <v>290</v>
      </c>
    </row>
    <row r="43" spans="1:3">
      <c r="A43" s="4" t="s">
        <v>291</v>
      </c>
      <c r="B43" s="9" t="n">
        <v>21.6</v>
      </c>
    </row>
    <row r="44" spans="1:3">
      <c r="A44" s="4" t="s">
        <v>292</v>
      </c>
      <c r="B44" s="9" t="n">
        <v>21.6</v>
      </c>
      <c r="C44" s="9" t="n">
        <v>21.6</v>
      </c>
    </row>
    <row r="45" spans="1:3">
      <c r="A45" s="4" t="s">
        <v>303</v>
      </c>
    </row>
    <row r="46" spans="1:3">
      <c r="A46" s="3" t="s">
        <v>290</v>
      </c>
    </row>
    <row r="47" spans="1:3">
      <c r="A47" s="4" t="s">
        <v>291</v>
      </c>
      <c r="B47" s="9" t="n">
        <v>5.1</v>
      </c>
    </row>
    <row r="48" spans="1:3">
      <c r="A48" s="4" t="s">
        <v>292</v>
      </c>
      <c r="B48" s="9" t="n">
        <v>5.1</v>
      </c>
      <c r="C48" s="9" t="n">
        <v>4.4</v>
      </c>
    </row>
    <row r="49" spans="1:3">
      <c r="A49" s="4" t="s">
        <v>304</v>
      </c>
    </row>
    <row r="50" spans="1:3">
      <c r="A50" s="3" t="s">
        <v>290</v>
      </c>
    </row>
    <row r="51" spans="1:3">
      <c r="A51" s="4" t="s">
        <v>291</v>
      </c>
      <c r="B51" s="9" t="n">
        <v>23.5</v>
      </c>
    </row>
    <row r="52" spans="1:3">
      <c r="A52" s="4" t="s">
        <v>292</v>
      </c>
      <c r="B52" s="9" t="n">
        <v>21.8</v>
      </c>
      <c r="C52" s="9" t="n">
        <v>19.6</v>
      </c>
    </row>
    <row r="53" spans="1:3">
      <c r="A53" s="4" t="s">
        <v>305</v>
      </c>
    </row>
    <row r="54" spans="1:3">
      <c r="A54" s="3" t="s">
        <v>290</v>
      </c>
    </row>
    <row r="55" spans="1:3">
      <c r="A55" s="4" t="s">
        <v>291</v>
      </c>
      <c r="B55" s="5" t="n">
        <v>0</v>
      </c>
    </row>
    <row r="56" spans="1:3">
      <c r="A56" s="4" t="s">
        <v>292</v>
      </c>
      <c r="B56" s="5" t="n">
        <v>0</v>
      </c>
      <c r="C56" s="5" t="n">
        <v>0</v>
      </c>
    </row>
    <row r="57" spans="1:3">
      <c r="A57" s="4" t="s">
        <v>306</v>
      </c>
    </row>
    <row r="58" spans="1:3">
      <c r="A58" s="3" t="s">
        <v>290</v>
      </c>
    </row>
    <row r="59" spans="1:3">
      <c r="A59" s="4" t="s">
        <v>291</v>
      </c>
      <c r="B59" s="9" t="n">
        <v>3.7</v>
      </c>
    </row>
    <row r="60" spans="1:3">
      <c r="A60" s="4" t="s">
        <v>292</v>
      </c>
      <c r="B60" s="9" t="n">
        <v>3.7</v>
      </c>
      <c r="C60" s="9" t="n">
        <v>3.5</v>
      </c>
    </row>
    <row r="61" spans="1:3">
      <c r="A61" s="4" t="s">
        <v>307</v>
      </c>
    </row>
    <row r="62" spans="1:3">
      <c r="A62" s="3" t="s">
        <v>290</v>
      </c>
    </row>
    <row r="63" spans="1:3">
      <c r="A63" s="4" t="s">
        <v>291</v>
      </c>
      <c r="B63" s="9" t="n">
        <v>0.2</v>
      </c>
    </row>
    <row r="64" spans="1:3">
      <c r="A64" s="4" t="s">
        <v>292</v>
      </c>
      <c r="B64" s="9" t="n">
        <v>0.2</v>
      </c>
      <c r="C64" s="9" t="n">
        <v>0.2</v>
      </c>
    </row>
    <row r="65" spans="1:3">
      <c r="A65" s="4" t="s">
        <v>308</v>
      </c>
    </row>
    <row r="66" spans="1:3">
      <c r="A66" s="3" t="s">
        <v>290</v>
      </c>
    </row>
    <row r="67" spans="1:3">
      <c r="A67" s="4" t="s">
        <v>291</v>
      </c>
      <c r="B67" s="9" t="n">
        <v>1.7</v>
      </c>
    </row>
    <row r="68" spans="1:3">
      <c r="A68" s="4" t="s">
        <v>292</v>
      </c>
      <c r="B68" s="9" t="n">
        <v>1.7</v>
      </c>
      <c r="C68" s="9" t="n">
        <v>1.7</v>
      </c>
    </row>
    <row r="69" spans="1:3">
      <c r="A69" s="4" t="s">
        <v>309</v>
      </c>
    </row>
    <row r="70" spans="1:3">
      <c r="A70" s="3" t="s">
        <v>290</v>
      </c>
    </row>
    <row r="71" spans="1:3">
      <c r="A71" s="4" t="s">
        <v>291</v>
      </c>
      <c r="B71" s="5" t="n">
        <v>0</v>
      </c>
    </row>
    <row r="72" spans="1:3">
      <c r="A72" s="4" t="s">
        <v>292</v>
      </c>
      <c r="B72" s="5" t="n">
        <v>0</v>
      </c>
      <c r="C72" s="5" t="n">
        <v>0</v>
      </c>
    </row>
    <row r="73" spans="1:3">
      <c r="A73" s="4" t="s">
        <v>310</v>
      </c>
    </row>
    <row r="74" spans="1:3">
      <c r="A74" s="3" t="s">
        <v>290</v>
      </c>
    </row>
    <row r="75" spans="1:3">
      <c r="A75" s="4" t="s">
        <v>291</v>
      </c>
      <c r="B75" s="9" t="n">
        <v>6.8</v>
      </c>
    </row>
    <row r="76" spans="1:3">
      <c r="A76" s="4" t="s">
        <v>292</v>
      </c>
      <c r="B76" s="9" t="n">
        <v>6.8</v>
      </c>
      <c r="C76" s="9" t="n">
        <v>6.8</v>
      </c>
    </row>
    <row r="77" spans="1:3">
      <c r="A77" s="4" t="s">
        <v>311</v>
      </c>
    </row>
    <row r="78" spans="1:3">
      <c r="A78" s="3" t="s">
        <v>290</v>
      </c>
    </row>
    <row r="79" spans="1:3">
      <c r="A79" s="4" t="s">
        <v>291</v>
      </c>
      <c r="B79" s="5" t="n">
        <v>0</v>
      </c>
    </row>
    <row r="80" spans="1:3">
      <c r="A80" s="4" t="s">
        <v>292</v>
      </c>
      <c r="B80" s="5" t="n">
        <v>0</v>
      </c>
      <c r="C80" s="5" t="n">
        <v>0</v>
      </c>
    </row>
    <row r="81" spans="1:3">
      <c r="A81" s="4" t="s">
        <v>312</v>
      </c>
    </row>
    <row r="82" spans="1:3">
      <c r="A82" s="3" t="s">
        <v>290</v>
      </c>
    </row>
    <row r="83" spans="1:3">
      <c r="A83" s="4" t="s">
        <v>291</v>
      </c>
      <c r="B83" s="9" t="n">
        <v>6.7</v>
      </c>
    </row>
    <row r="84" spans="1:3">
      <c r="A84" s="4" t="s">
        <v>292</v>
      </c>
      <c r="B84" s="9" t="n">
        <v>6.7</v>
      </c>
      <c r="C84" s="9" t="n">
        <v>6.6</v>
      </c>
    </row>
    <row r="85" spans="1:3">
      <c r="A85" s="4" t="s">
        <v>313</v>
      </c>
    </row>
    <row r="86" spans="1:3">
      <c r="A86" s="3" t="s">
        <v>290</v>
      </c>
    </row>
    <row r="87" spans="1:3">
      <c r="A87" s="4" t="s">
        <v>291</v>
      </c>
      <c r="B87" s="9" t="n">
        <v>5.9</v>
      </c>
    </row>
    <row r="88" spans="1:3">
      <c r="A88" s="4" t="s">
        <v>292</v>
      </c>
      <c r="B88" s="9" t="n">
        <v>5.9</v>
      </c>
      <c r="C88" s="9" t="n">
        <v>5.8</v>
      </c>
    </row>
    <row r="89" spans="1:3">
      <c r="A89" s="4" t="s">
        <v>314</v>
      </c>
    </row>
    <row r="90" spans="1:3">
      <c r="A90" s="3" t="s">
        <v>290</v>
      </c>
    </row>
    <row r="91" spans="1:3">
      <c r="A91" s="4" t="s">
        <v>291</v>
      </c>
      <c r="B91" s="5" t="n">
        <v>0</v>
      </c>
    </row>
    <row r="92" spans="1:3">
      <c r="A92" s="4" t="s">
        <v>292</v>
      </c>
      <c r="B92" s="5" t="n">
        <v>0</v>
      </c>
      <c r="C92" s="5" t="n">
        <v>0</v>
      </c>
    </row>
    <row r="93" spans="1:3">
      <c r="A93" s="4" t="s">
        <v>315</v>
      </c>
    </row>
    <row r="94" spans="1:3">
      <c r="A94" s="3" t="s">
        <v>290</v>
      </c>
    </row>
    <row r="95" spans="1:3">
      <c r="A95" s="4" t="s">
        <v>291</v>
      </c>
      <c r="B95" s="9" t="n">
        <v>0.8</v>
      </c>
    </row>
    <row r="96" spans="1:3">
      <c r="A96" s="4" t="s">
        <v>292</v>
      </c>
      <c r="B96" s="8" t="n">
        <v>0.8</v>
      </c>
      <c r="C96" s="8" t="n">
        <v>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169</v>
      </c>
    </row>
    <row r="2" spans="1:3">
      <c r="B2" s="2" t="s">
        <v>2</v>
      </c>
      <c r="C2" s="2" t="s">
        <v>61</v>
      </c>
    </row>
    <row r="3" spans="1:3">
      <c r="A3" s="3" t="s">
        <v>317</v>
      </c>
    </row>
    <row r="4" spans="1:3">
      <c r="A4" s="4" t="s">
        <v>318</v>
      </c>
      <c r="B4" s="8" t="n">
        <v>20.1</v>
      </c>
      <c r="C4" s="8" t="n">
        <v>46.6</v>
      </c>
    </row>
    <row r="5" spans="1:3">
      <c r="A5" s="4" t="s">
        <v>319</v>
      </c>
      <c r="B5" s="9" t="n">
        <v>3.5</v>
      </c>
      <c r="C5" s="9" t="n">
        <v>6.5</v>
      </c>
    </row>
    <row r="6" spans="1:3">
      <c r="A6" s="4" t="s">
        <v>320</v>
      </c>
      <c r="B6" s="9" t="n">
        <v>-7.5</v>
      </c>
      <c r="C6" s="5" t="n">
        <v>-33</v>
      </c>
    </row>
    <row r="7" spans="1:3">
      <c r="A7" s="4" t="s">
        <v>321</v>
      </c>
      <c r="B7" s="9" t="n">
        <v>0.3</v>
      </c>
      <c r="C7" s="5" t="n">
        <v>0</v>
      </c>
    </row>
    <row r="8" spans="1:3">
      <c r="A8" s="4" t="s">
        <v>322</v>
      </c>
      <c r="B8" s="9" t="n">
        <v>16.4</v>
      </c>
      <c r="C8" s="9" t="n">
        <v>20.1</v>
      </c>
    </row>
    <row r="9" spans="1:3">
      <c r="A9" s="4" t="s">
        <v>293</v>
      </c>
    </row>
    <row r="10" spans="1:3">
      <c r="A10" s="3" t="s">
        <v>317</v>
      </c>
    </row>
    <row r="11" spans="1:3">
      <c r="A11" s="4" t="s">
        <v>318</v>
      </c>
      <c r="B11" s="9" t="n">
        <v>6.9</v>
      </c>
      <c r="C11" s="5" t="n">
        <v>31</v>
      </c>
    </row>
    <row r="12" spans="1:3">
      <c r="A12" s="4" t="s">
        <v>319</v>
      </c>
      <c r="B12" s="5" t="n">
        <v>1</v>
      </c>
      <c r="C12" s="9" t="n">
        <v>0.4</v>
      </c>
    </row>
    <row r="13" spans="1:3">
      <c r="A13" s="4" t="s">
        <v>320</v>
      </c>
      <c r="B13" s="5" t="n">
        <v>-4</v>
      </c>
      <c r="C13" s="9" t="n">
        <v>-24.5</v>
      </c>
    </row>
    <row r="14" spans="1:3">
      <c r="A14" s="4" t="s">
        <v>321</v>
      </c>
      <c r="B14" s="9" t="n">
        <v>0.3</v>
      </c>
      <c r="C14" s="5" t="n">
        <v>0</v>
      </c>
    </row>
    <row r="15" spans="1:3">
      <c r="A15" s="4" t="s">
        <v>322</v>
      </c>
      <c r="B15" s="9" t="n">
        <v>4.2</v>
      </c>
      <c r="C15" s="9" t="n">
        <v>6.9</v>
      </c>
    </row>
    <row r="16" spans="1:3">
      <c r="A16" s="4" t="s">
        <v>294</v>
      </c>
    </row>
    <row r="17" spans="1:3">
      <c r="A17" s="3" t="s">
        <v>317</v>
      </c>
    </row>
    <row r="18" spans="1:3">
      <c r="A18" s="4" t="s">
        <v>318</v>
      </c>
      <c r="B18" s="9" t="n">
        <v>13.2</v>
      </c>
      <c r="C18" s="9" t="n">
        <v>15.5</v>
      </c>
    </row>
    <row r="19" spans="1:3">
      <c r="A19" s="4" t="s">
        <v>319</v>
      </c>
      <c r="B19" s="9" t="n">
        <v>2.5</v>
      </c>
      <c r="C19" s="5" t="n">
        <v>6</v>
      </c>
    </row>
    <row r="20" spans="1:3">
      <c r="A20" s="4" t="s">
        <v>320</v>
      </c>
      <c r="B20" s="9" t="n">
        <v>-3.5</v>
      </c>
      <c r="C20" s="9" t="n">
        <v>-8.300000000000001</v>
      </c>
    </row>
    <row r="21" spans="1:3">
      <c r="A21" s="4" t="s">
        <v>321</v>
      </c>
      <c r="B21" s="5" t="n">
        <v>0</v>
      </c>
      <c r="C21" s="5" t="n">
        <v>0</v>
      </c>
    </row>
    <row r="22" spans="1:3">
      <c r="A22" s="4" t="s">
        <v>322</v>
      </c>
      <c r="B22" s="9" t="n">
        <v>12.2</v>
      </c>
      <c r="C22" s="9" t="n">
        <v>13.2</v>
      </c>
    </row>
    <row r="23" spans="1:3">
      <c r="A23" s="4" t="s">
        <v>295</v>
      </c>
    </row>
    <row r="24" spans="1:3">
      <c r="A24" s="3" t="s">
        <v>317</v>
      </c>
    </row>
    <row r="25" spans="1:3">
      <c r="A25" s="4" t="s">
        <v>318</v>
      </c>
      <c r="B25" s="5" t="n">
        <v>0</v>
      </c>
      <c r="C25" s="9" t="n">
        <v>0.1</v>
      </c>
    </row>
    <row r="26" spans="1:3">
      <c r="A26" s="4" t="s">
        <v>319</v>
      </c>
      <c r="B26" s="5" t="n">
        <v>0</v>
      </c>
      <c r="C26" s="9" t="n">
        <v>0.1</v>
      </c>
    </row>
    <row r="27" spans="1:3">
      <c r="A27" s="4" t="s">
        <v>320</v>
      </c>
      <c r="B27" s="5" t="n">
        <v>0</v>
      </c>
      <c r="C27" s="9" t="n">
        <v>-0.2</v>
      </c>
    </row>
    <row r="28" spans="1:3">
      <c r="A28" s="4" t="s">
        <v>321</v>
      </c>
      <c r="B28" s="5" t="n">
        <v>0</v>
      </c>
      <c r="C28" s="5" t="n">
        <v>0</v>
      </c>
    </row>
    <row r="29" spans="1:3">
      <c r="A29" s="4" t="s">
        <v>322</v>
      </c>
      <c r="B29" s="7" t="n">
        <v>0</v>
      </c>
      <c r="C2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1</v>
      </c>
    </row>
    <row r="3" spans="1:3">
      <c r="A3" s="3" t="s">
        <v>189</v>
      </c>
    </row>
    <row r="4" spans="1:3">
      <c r="A4" s="4" t="s">
        <v>324</v>
      </c>
      <c r="B4" s="8" t="n">
        <v>7.4</v>
      </c>
      <c r="C4" s="8" t="n">
        <v>10.1</v>
      </c>
    </row>
    <row r="5" spans="1:3">
      <c r="A5" s="4" t="s">
        <v>325</v>
      </c>
      <c r="B5" s="7" t="n">
        <v>9</v>
      </c>
      <c r="C5" s="7" t="n">
        <v>10</v>
      </c>
    </row>
    <row r="6" spans="1:3">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8</v>
      </c>
      <c r="B1" s="2" t="s">
        <v>25</v>
      </c>
      <c r="D1" s="2" t="s">
        <v>1</v>
      </c>
    </row>
    <row r="2" spans="1:5">
      <c r="B2" s="2" t="s">
        <v>2</v>
      </c>
      <c r="C2" s="2" t="s">
        <v>26</v>
      </c>
      <c r="D2" s="2" t="s">
        <v>2</v>
      </c>
      <c r="E2" s="2" t="s">
        <v>26</v>
      </c>
    </row>
    <row r="3" spans="1:5">
      <c r="A3" s="3" t="s">
        <v>186</v>
      </c>
    </row>
    <row r="4" spans="1:5">
      <c r="A4" s="4" t="s">
        <v>329</v>
      </c>
      <c r="B4" s="8" t="n">
        <v>-1.8</v>
      </c>
      <c r="C4" s="8" t="n">
        <v>0.3</v>
      </c>
      <c r="D4" s="8" t="n">
        <v>-3.9</v>
      </c>
      <c r="E4" s="8" t="n">
        <v>-2.4</v>
      </c>
    </row>
    <row r="5" spans="1:5">
      <c r="A5" s="4" t="s">
        <v>330</v>
      </c>
      <c r="B5" s="9" t="n">
        <v>-5.4</v>
      </c>
      <c r="C5" s="9" t="n">
        <v>5.4</v>
      </c>
      <c r="D5" s="9" t="n">
        <v>-8.4</v>
      </c>
      <c r="E5" s="9" t="n">
        <v>-9.300000000000001</v>
      </c>
    </row>
    <row r="6" spans="1:5">
      <c r="A6" s="4" t="s">
        <v>331</v>
      </c>
      <c r="B6" s="9" t="n">
        <v>1.2</v>
      </c>
      <c r="C6" s="9" t="n">
        <v>-0.9</v>
      </c>
      <c r="D6" s="9" t="n">
        <v>2.2</v>
      </c>
      <c r="E6" s="5" t="n">
        <v>1</v>
      </c>
    </row>
    <row r="7" spans="1:5">
      <c r="A7" s="4" t="s">
        <v>332</v>
      </c>
      <c r="B7" s="9" t="n">
        <v>-4.8</v>
      </c>
      <c r="C7" s="9" t="n">
        <v>1.5</v>
      </c>
      <c r="D7" s="9" t="n">
        <v>-4.8</v>
      </c>
      <c r="E7" s="9" t="n">
        <v>2.2</v>
      </c>
    </row>
    <row r="8" spans="1:5">
      <c r="A8" s="4" t="s">
        <v>333</v>
      </c>
      <c r="B8" s="5" t="n">
        <v>0</v>
      </c>
      <c r="C8" s="5" t="n">
        <v>0</v>
      </c>
      <c r="D8" s="9" t="n">
        <v>-4.2</v>
      </c>
      <c r="E8" s="5" t="n">
        <v>0</v>
      </c>
    </row>
    <row r="9" spans="1:5">
      <c r="A9" s="4" t="s">
        <v>112</v>
      </c>
      <c r="B9" s="9" t="n">
        <v>-0.9</v>
      </c>
      <c r="C9" s="9" t="n">
        <v>-0.6</v>
      </c>
      <c r="D9" s="9" t="n">
        <v>-1.7</v>
      </c>
      <c r="E9" s="9" t="n">
        <v>0.8</v>
      </c>
    </row>
    <row r="10" spans="1:5">
      <c r="A10" s="4" t="s">
        <v>334</v>
      </c>
      <c r="B10" s="8" t="n">
        <v>-11.7</v>
      </c>
      <c r="C10" s="8" t="n">
        <v>5.7</v>
      </c>
      <c r="D10" s="8" t="n">
        <v>-20.8</v>
      </c>
      <c r="E10" s="8" t="n">
        <v>-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1"/>
    <col customWidth="1" max="7" min="7" width="17"/>
    <col customWidth="1" max="8" min="8" width="21"/>
    <col customWidth="1" max="9" min="9" width="21"/>
    <col customWidth="1" max="10" min="10" width="21"/>
    <col customWidth="1" max="11" min="11" width="21"/>
  </cols>
  <sheetData>
    <row r="1" spans="1:11">
      <c r="A1" s="1" t="s">
        <v>335</v>
      </c>
      <c r="B1" s="2" t="s">
        <v>336</v>
      </c>
      <c r="E1" s="2" t="s">
        <v>25</v>
      </c>
      <c r="G1" s="2" t="s">
        <v>1</v>
      </c>
    </row>
    <row r="2" spans="1:11">
      <c r="B2" s="2" t="s">
        <v>337</v>
      </c>
      <c r="C2" s="2" t="s">
        <v>338</v>
      </c>
      <c r="D2" s="2" t="s">
        <v>339</v>
      </c>
      <c r="E2" s="2" t="s">
        <v>340</v>
      </c>
      <c r="F2" s="2" t="s">
        <v>341</v>
      </c>
      <c r="G2" s="2" t="s">
        <v>342</v>
      </c>
      <c r="H2" s="2" t="s">
        <v>340</v>
      </c>
      <c r="I2" s="2" t="s">
        <v>341</v>
      </c>
      <c r="J2" s="2" t="s">
        <v>340</v>
      </c>
      <c r="K2" s="2" t="s">
        <v>343</v>
      </c>
    </row>
    <row r="3" spans="1:11">
      <c r="A3" s="3" t="s">
        <v>344</v>
      </c>
    </row>
    <row r="4" spans="1:11">
      <c r="A4" s="4" t="s">
        <v>345</v>
      </c>
      <c r="E4" s="8" t="n">
        <v>7.3</v>
      </c>
      <c r="F4" s="8" t="n">
        <v>0.9</v>
      </c>
      <c r="H4" s="8" t="n">
        <v>8.9</v>
      </c>
      <c r="I4" s="7" t="n">
        <v>6</v>
      </c>
    </row>
    <row r="5" spans="1:11">
      <c r="A5" s="4" t="s">
        <v>346</v>
      </c>
      <c r="E5" s="4" t="s">
        <v>347</v>
      </c>
      <c r="F5" s="4" t="s">
        <v>348</v>
      </c>
      <c r="G5" s="4" t="s">
        <v>349</v>
      </c>
      <c r="H5" s="4" t="s">
        <v>349</v>
      </c>
      <c r="I5" s="4" t="s">
        <v>350</v>
      </c>
    </row>
    <row r="6" spans="1:11">
      <c r="A6" s="4" t="s">
        <v>351</v>
      </c>
      <c r="E6" s="4" t="s">
        <v>352</v>
      </c>
      <c r="F6" s="4" t="s">
        <v>352</v>
      </c>
      <c r="G6" s="4" t="s">
        <v>352</v>
      </c>
      <c r="H6" s="4" t="s">
        <v>352</v>
      </c>
      <c r="I6" s="4" t="s">
        <v>352</v>
      </c>
    </row>
    <row r="7" spans="1:11">
      <c r="A7" s="4" t="s">
        <v>353</v>
      </c>
      <c r="E7" s="8" t="n">
        <v>1.3</v>
      </c>
      <c r="H7" s="8" t="n">
        <v>3.5</v>
      </c>
    </row>
    <row r="8" spans="1:11">
      <c r="A8" s="4" t="s">
        <v>354</v>
      </c>
      <c r="J8" s="8" t="n">
        <v>179.4</v>
      </c>
      <c r="K8" s="8" t="n">
        <v>175.3</v>
      </c>
    </row>
    <row r="9" spans="1:11">
      <c r="A9" s="4" t="s">
        <v>355</v>
      </c>
    </row>
    <row r="10" spans="1:11">
      <c r="A10" s="3" t="s">
        <v>344</v>
      </c>
    </row>
    <row r="11" spans="1:11">
      <c r="A11" s="4" t="s">
        <v>356</v>
      </c>
      <c r="G11" s="11" t="n">
        <v>52.1</v>
      </c>
    </row>
    <row r="12" spans="1:11">
      <c r="A12" s="4" t="s">
        <v>357</v>
      </c>
    </row>
    <row r="13" spans="1:11">
      <c r="A13" s="3" t="s">
        <v>344</v>
      </c>
    </row>
    <row r="14" spans="1:11">
      <c r="A14" s="4" t="s">
        <v>356</v>
      </c>
      <c r="G14" s="5" t="n">
        <v>21</v>
      </c>
    </row>
    <row r="15" spans="1:11">
      <c r="A15" s="4" t="s">
        <v>358</v>
      </c>
    </row>
    <row r="16" spans="1:11">
      <c r="A16" s="3" t="s">
        <v>344</v>
      </c>
    </row>
    <row r="17" spans="1:11">
      <c r="A17" s="4" t="s">
        <v>359</v>
      </c>
      <c r="G17" s="9" t="n">
        <v>41.5</v>
      </c>
    </row>
    <row r="18" spans="1:11">
      <c r="A18" s="4" t="s">
        <v>360</v>
      </c>
      <c r="G18" s="9" t="n">
        <v>114.6</v>
      </c>
    </row>
    <row r="19" spans="1:11">
      <c r="A19" s="4" t="s">
        <v>361</v>
      </c>
    </row>
    <row r="20" spans="1:11">
      <c r="A20" s="3" t="s">
        <v>344</v>
      </c>
    </row>
    <row r="21" spans="1:11">
      <c r="A21" s="4" t="s">
        <v>362</v>
      </c>
      <c r="D21" s="11" t="n">
        <v>29.4</v>
      </c>
    </row>
    <row r="22" spans="1:11">
      <c r="A22" s="4" t="s">
        <v>363</v>
      </c>
      <c r="G22" s="11" t="n">
        <v>22.7</v>
      </c>
    </row>
    <row r="23" spans="1:11">
      <c r="A23" s="4" t="s">
        <v>364</v>
      </c>
      <c r="C23" s="12" t="n">
        <v>9</v>
      </c>
    </row>
    <row r="24" spans="1:11">
      <c r="A24" s="4" t="s">
        <v>365</v>
      </c>
    </row>
    <row r="25" spans="1:11">
      <c r="A25" s="3" t="s">
        <v>344</v>
      </c>
    </row>
    <row r="26" spans="1:11">
      <c r="A26" s="4" t="s">
        <v>362</v>
      </c>
      <c r="C26" s="9" t="n">
        <v>11.9</v>
      </c>
    </row>
    <row r="27" spans="1:11">
      <c r="A27" s="4" t="s">
        <v>366</v>
      </c>
    </row>
    <row r="28" spans="1:11">
      <c r="A28" s="3" t="s">
        <v>344</v>
      </c>
    </row>
    <row r="29" spans="1:11">
      <c r="A29" s="4" t="s">
        <v>362</v>
      </c>
      <c r="B29" s="12" t="n">
        <v>6</v>
      </c>
    </row>
    <row r="30" spans="1:11">
      <c r="A30" s="4" t="s">
        <v>367</v>
      </c>
    </row>
    <row r="31" spans="1:11">
      <c r="A31" s="3" t="s">
        <v>344</v>
      </c>
    </row>
    <row r="32" spans="1:11">
      <c r="A32" s="4" t="s">
        <v>362</v>
      </c>
      <c r="C32" s="12" t="n">
        <v>11</v>
      </c>
    </row>
    <row r="33" spans="1:11">
      <c r="A33" s="4" t="s">
        <v>368</v>
      </c>
    </row>
    <row r="34" spans="1:11">
      <c r="A34" s="3" t="s">
        <v>344</v>
      </c>
    </row>
    <row r="35" spans="1:11">
      <c r="A35" s="4" t="s">
        <v>362</v>
      </c>
      <c r="B35" s="11" t="n">
        <v>5.8</v>
      </c>
    </row>
  </sheetData>
  <mergeCells count="4">
    <mergeCell ref="A1:A2"/>
    <mergeCell ref="B1:D1"/>
    <mergeCell ref="E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25</v>
      </c>
      <c r="D1" s="2" t="s">
        <v>1</v>
      </c>
      <c r="F1" s="2" t="s">
        <v>169</v>
      </c>
    </row>
    <row r="2" spans="1:6">
      <c r="B2" s="2" t="s">
        <v>2</v>
      </c>
      <c r="C2" s="2" t="s">
        <v>26</v>
      </c>
      <c r="D2" s="2" t="s">
        <v>2</v>
      </c>
      <c r="E2" s="2" t="s">
        <v>26</v>
      </c>
      <c r="F2" s="2" t="s">
        <v>61</v>
      </c>
    </row>
    <row r="3" spans="1:6">
      <c r="A3" s="3" t="s">
        <v>370</v>
      </c>
    </row>
    <row r="4" spans="1:6">
      <c r="A4" s="4" t="s">
        <v>47</v>
      </c>
      <c r="B4" s="8" t="n">
        <v>31.3</v>
      </c>
      <c r="C4" s="8" t="n">
        <v>39.8</v>
      </c>
      <c r="D4" s="8" t="n">
        <v>53.9</v>
      </c>
      <c r="E4" s="8" t="n">
        <v>53.8</v>
      </c>
      <c r="F4" s="8" t="n">
        <v>-68.40000000000001</v>
      </c>
    </row>
    <row r="5" spans="1:6">
      <c r="A5" s="4" t="s">
        <v>371</v>
      </c>
      <c r="B5" s="9" t="n">
        <v>0.1</v>
      </c>
      <c r="C5" s="5" t="n">
        <v>0</v>
      </c>
      <c r="D5" s="9" t="n">
        <v>0.1</v>
      </c>
      <c r="E5" s="5" t="n">
        <v>0</v>
      </c>
    </row>
    <row r="6" spans="1:6">
      <c r="A6" s="4" t="s">
        <v>372</v>
      </c>
      <c r="B6" s="8" t="n">
        <v>31.2</v>
      </c>
      <c r="C6" s="8" t="n">
        <v>39.8</v>
      </c>
      <c r="D6" s="8" t="n">
        <v>53.8</v>
      </c>
      <c r="E6" s="8" t="n">
        <v>53.8</v>
      </c>
    </row>
    <row r="7" spans="1:6">
      <c r="A7" s="4" t="s">
        <v>373</v>
      </c>
      <c r="B7" s="9" t="n">
        <v>140.1</v>
      </c>
      <c r="C7" s="9" t="n">
        <v>137.6</v>
      </c>
      <c r="D7" s="9" t="n">
        <v>139.8</v>
      </c>
      <c r="E7" s="9" t="n">
        <v>137.6</v>
      </c>
    </row>
    <row r="8" spans="1:6">
      <c r="A8" s="4" t="s">
        <v>374</v>
      </c>
      <c r="B8" s="10" t="n">
        <v>0.22</v>
      </c>
      <c r="C8" s="10" t="n">
        <v>0.29</v>
      </c>
      <c r="D8" s="10" t="n">
        <v>0.38</v>
      </c>
      <c r="E8" s="10" t="n">
        <v>0.39</v>
      </c>
    </row>
    <row r="9" spans="1:6">
      <c r="A9" s="3" t="s">
        <v>375</v>
      </c>
    </row>
    <row r="10" spans="1:6">
      <c r="A10" s="4" t="s">
        <v>47</v>
      </c>
      <c r="B10" s="8" t="n">
        <v>31.3</v>
      </c>
      <c r="C10" s="8" t="n">
        <v>39.8</v>
      </c>
      <c r="D10" s="8" t="n">
        <v>53.9</v>
      </c>
      <c r="E10" s="8" t="n">
        <v>53.8</v>
      </c>
      <c r="F10" s="8" t="n">
        <v>-68.40000000000001</v>
      </c>
    </row>
    <row r="11" spans="1:6">
      <c r="A11" s="4" t="s">
        <v>371</v>
      </c>
      <c r="B11" s="5" t="n">
        <v>0</v>
      </c>
      <c r="C11" s="5" t="n">
        <v>0</v>
      </c>
      <c r="D11" s="5" t="n">
        <v>0</v>
      </c>
      <c r="E11" s="5" t="n">
        <v>0</v>
      </c>
    </row>
    <row r="12" spans="1:6">
      <c r="A12" s="4" t="s">
        <v>372</v>
      </c>
      <c r="B12" s="8" t="n">
        <v>31.3</v>
      </c>
      <c r="C12" s="8" t="n">
        <v>39.8</v>
      </c>
      <c r="D12" s="8" t="n">
        <v>53.9</v>
      </c>
      <c r="E12" s="8" t="n">
        <v>53.8</v>
      </c>
    </row>
    <row r="13" spans="1:6">
      <c r="A13" s="4" t="s">
        <v>373</v>
      </c>
      <c r="B13" s="9" t="n">
        <v>140.1</v>
      </c>
      <c r="C13" s="9" t="n">
        <v>137.6</v>
      </c>
      <c r="D13" s="9" t="n">
        <v>139.8</v>
      </c>
      <c r="E13" s="9" t="n">
        <v>137.6</v>
      </c>
    </row>
    <row r="14" spans="1:6">
      <c r="A14" s="4" t="s">
        <v>376</v>
      </c>
      <c r="B14" s="9" t="n">
        <v>1.2</v>
      </c>
      <c r="C14" s="9" t="n">
        <v>0.5</v>
      </c>
      <c r="D14" s="9" t="n">
        <v>1.4</v>
      </c>
      <c r="E14" s="9" t="n">
        <v>0.4</v>
      </c>
    </row>
    <row r="15" spans="1:6">
      <c r="A15" s="4" t="s">
        <v>377</v>
      </c>
      <c r="B15" s="9" t="n">
        <v>141.3</v>
      </c>
      <c r="C15" s="9" t="n">
        <v>138.1</v>
      </c>
      <c r="D15" s="9" t="n">
        <v>141.2</v>
      </c>
      <c r="E15" s="5" t="n">
        <v>138</v>
      </c>
    </row>
    <row r="16" spans="1:6">
      <c r="A16" s="4" t="s">
        <v>378</v>
      </c>
      <c r="B16" s="10" t="n">
        <v>0.22</v>
      </c>
      <c r="C16" s="10" t="n">
        <v>0.29</v>
      </c>
      <c r="D16" s="10" t="n">
        <v>0.38</v>
      </c>
      <c r="E16" s="10" t="n">
        <v>0.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4" t="s">
        <v>380</v>
      </c>
    </row>
    <row r="4" spans="1:5">
      <c r="A4" s="3" t="s">
        <v>381</v>
      </c>
    </row>
    <row r="5" spans="1:5">
      <c r="A5" s="4" t="s">
        <v>382</v>
      </c>
      <c r="B5" s="9" t="n">
        <v>0.9</v>
      </c>
      <c r="C5" s="9" t="n">
        <v>3.9</v>
      </c>
      <c r="D5" s="9" t="n">
        <v>0.8</v>
      </c>
      <c r="E5" s="9" t="n">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384</v>
      </c>
    </row>
    <row r="4" spans="1:5">
      <c r="A4" s="4" t="s">
        <v>318</v>
      </c>
      <c r="D4" s="8" t="n">
        <v>809.9</v>
      </c>
      <c r="E4" s="8" t="n">
        <v>816.7</v>
      </c>
    </row>
    <row r="5" spans="1:5">
      <c r="A5" s="4" t="s">
        <v>385</v>
      </c>
      <c r="D5" s="9" t="n">
        <v>63.2</v>
      </c>
      <c r="E5" s="9" t="n">
        <v>66.7</v>
      </c>
    </row>
    <row r="6" spans="1:5">
      <c r="A6" s="4" t="s">
        <v>386</v>
      </c>
      <c r="D6" s="9" t="n">
        <v>-0.1</v>
      </c>
      <c r="E6" s="5" t="n">
        <v>-3</v>
      </c>
    </row>
    <row r="7" spans="1:5">
      <c r="A7" s="4" t="s">
        <v>58</v>
      </c>
      <c r="B7" s="8" t="n">
        <v>44.9</v>
      </c>
      <c r="C7" s="8" t="n">
        <v>-3.6</v>
      </c>
      <c r="D7" s="9" t="n">
        <v>63.1</v>
      </c>
      <c r="E7" s="9" t="n">
        <v>63.7</v>
      </c>
    </row>
    <row r="8" spans="1:5">
      <c r="A8" s="4" t="s">
        <v>322</v>
      </c>
      <c r="B8" s="9" t="n">
        <v>959.7</v>
      </c>
      <c r="D8" s="9" t="n">
        <v>959.7</v>
      </c>
    </row>
    <row r="9" spans="1:5">
      <c r="A9" s="4" t="s">
        <v>387</v>
      </c>
    </row>
    <row r="10" spans="1:5">
      <c r="A10" s="3" t="s">
        <v>384</v>
      </c>
    </row>
    <row r="11" spans="1:5">
      <c r="A11" s="4" t="s">
        <v>318</v>
      </c>
      <c r="D11" s="9" t="n">
        <v>1.2</v>
      </c>
      <c r="E11" s="5" t="n">
        <v>3</v>
      </c>
    </row>
    <row r="12" spans="1:5">
      <c r="A12" s="4" t="s">
        <v>385</v>
      </c>
      <c r="D12" s="5" t="n">
        <v>0</v>
      </c>
      <c r="E12" s="5" t="n">
        <v>0</v>
      </c>
    </row>
    <row r="13" spans="1:5">
      <c r="A13" s="4" t="s">
        <v>386</v>
      </c>
      <c r="D13" s="9" t="n">
        <v>-0.1</v>
      </c>
      <c r="E13" s="5" t="n">
        <v>-3</v>
      </c>
    </row>
    <row r="14" spans="1:5">
      <c r="A14" s="4" t="s">
        <v>58</v>
      </c>
      <c r="D14" s="9" t="n">
        <v>-0.1</v>
      </c>
      <c r="E14" s="5" t="n">
        <v>-3</v>
      </c>
    </row>
    <row r="15" spans="1:5">
      <c r="A15" s="4" t="s">
        <v>322</v>
      </c>
      <c r="B15" s="9" t="n">
        <v>1.1</v>
      </c>
      <c r="C15" s="5" t="n">
        <v>0</v>
      </c>
      <c r="D15" s="9" t="n">
        <v>1.1</v>
      </c>
      <c r="E15" s="5" t="n">
        <v>0</v>
      </c>
    </row>
    <row r="16" spans="1:5">
      <c r="A16" s="4" t="s">
        <v>388</v>
      </c>
    </row>
    <row r="17" spans="1:5">
      <c r="A17" s="3" t="s">
        <v>384</v>
      </c>
    </row>
    <row r="18" spans="1:5">
      <c r="A18" s="4" t="s">
        <v>318</v>
      </c>
      <c r="D18" s="9" t="n">
        <v>-391.1</v>
      </c>
      <c r="E18" s="9" t="n">
        <v>-427.4</v>
      </c>
    </row>
    <row r="19" spans="1:5">
      <c r="A19" s="4" t="s">
        <v>385</v>
      </c>
      <c r="D19" s="9" t="n">
        <v>63.2</v>
      </c>
      <c r="E19" s="9" t="n">
        <v>66.7</v>
      </c>
    </row>
    <row r="20" spans="1:5">
      <c r="A20" s="4" t="s">
        <v>386</v>
      </c>
      <c r="D20" s="5" t="n">
        <v>0</v>
      </c>
      <c r="E20" s="5" t="n">
        <v>0</v>
      </c>
    </row>
    <row r="21" spans="1:5">
      <c r="A21" s="4" t="s">
        <v>58</v>
      </c>
      <c r="D21" s="9" t="n">
        <v>63.2</v>
      </c>
      <c r="E21" s="9" t="n">
        <v>66.7</v>
      </c>
    </row>
    <row r="22" spans="1:5">
      <c r="A22" s="4" t="s">
        <v>322</v>
      </c>
      <c r="B22" s="9" t="n">
        <v>-327.9</v>
      </c>
      <c r="C22" s="9" t="n">
        <v>-360.7</v>
      </c>
      <c r="D22" s="9" t="n">
        <v>-327.9</v>
      </c>
      <c r="E22" s="9" t="n">
        <v>-360.7</v>
      </c>
    </row>
    <row r="23" spans="1:5">
      <c r="A23" s="4" t="s">
        <v>389</v>
      </c>
    </row>
    <row r="24" spans="1:5">
      <c r="A24" s="3" t="s">
        <v>384</v>
      </c>
    </row>
    <row r="25" spans="1:5">
      <c r="A25" s="4" t="s">
        <v>318</v>
      </c>
      <c r="D25" s="9" t="n">
        <v>-389.9</v>
      </c>
      <c r="E25" s="9" t="n">
        <v>-424.4</v>
      </c>
    </row>
    <row r="26" spans="1:5">
      <c r="A26" s="4" t="s">
        <v>322</v>
      </c>
      <c r="B26" s="8" t="n">
        <v>-326.8</v>
      </c>
      <c r="C26" s="8" t="n">
        <v>-360.7</v>
      </c>
      <c r="D26" s="8" t="n">
        <v>-326.8</v>
      </c>
      <c r="E26" s="8" t="n">
        <v>-36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0</v>
      </c>
      <c r="B1" s="2" t="s">
        <v>25</v>
      </c>
      <c r="D1" s="2" t="s">
        <v>1</v>
      </c>
      <c r="F1" s="2" t="s">
        <v>169</v>
      </c>
    </row>
    <row r="2" spans="1:6">
      <c r="B2" s="2" t="s">
        <v>2</v>
      </c>
      <c r="C2" s="2" t="s">
        <v>26</v>
      </c>
      <c r="D2" s="2" t="s">
        <v>2</v>
      </c>
      <c r="E2" s="2" t="s">
        <v>26</v>
      </c>
      <c r="F2" s="2" t="s">
        <v>61</v>
      </c>
    </row>
    <row r="3" spans="1:6">
      <c r="A3" s="3" t="s">
        <v>391</v>
      </c>
    </row>
    <row r="4" spans="1:6">
      <c r="A4" s="4" t="s">
        <v>33</v>
      </c>
      <c r="B4" s="8" t="n">
        <v>-233.6</v>
      </c>
      <c r="C4" s="8" t="n">
        <v>-223.9</v>
      </c>
      <c r="D4" s="8" t="n">
        <v>-459.7</v>
      </c>
      <c r="E4" s="8" t="n">
        <v>-448.8</v>
      </c>
    </row>
    <row r="5" spans="1:6">
      <c r="A5" s="4" t="s">
        <v>46</v>
      </c>
      <c r="B5" s="9" t="n">
        <v>7.3</v>
      </c>
      <c r="C5" s="9" t="n">
        <v>0.9</v>
      </c>
      <c r="D5" s="9" t="n">
        <v>8.9</v>
      </c>
      <c r="E5" s="5" t="n">
        <v>6</v>
      </c>
    </row>
    <row r="6" spans="1:6">
      <c r="A6" s="4" t="s">
        <v>47</v>
      </c>
      <c r="B6" s="9" t="n">
        <v>31.3</v>
      </c>
      <c r="C6" s="9" t="n">
        <v>39.8</v>
      </c>
      <c r="D6" s="9" t="n">
        <v>53.9</v>
      </c>
      <c r="E6" s="9" t="n">
        <v>53.8</v>
      </c>
      <c r="F6" s="8" t="n">
        <v>-68.40000000000001</v>
      </c>
    </row>
    <row r="7" spans="1:6">
      <c r="A7" s="4" t="s">
        <v>392</v>
      </c>
      <c r="B7" s="9" t="n">
        <v>0.1</v>
      </c>
      <c r="C7" s="9" t="n">
        <v>1.2</v>
      </c>
      <c r="D7" s="9" t="n">
        <v>0.1</v>
      </c>
      <c r="E7" s="5" t="n">
        <v>3</v>
      </c>
    </row>
    <row r="8" spans="1:6">
      <c r="A8" s="4" t="s">
        <v>393</v>
      </c>
    </row>
    <row r="9" spans="1:6">
      <c r="A9" s="3" t="s">
        <v>391</v>
      </c>
    </row>
    <row r="10" spans="1:6">
      <c r="A10" s="4" t="s">
        <v>33</v>
      </c>
      <c r="B10" s="9" t="n">
        <v>-0.1</v>
      </c>
      <c r="C10" s="9" t="n">
        <v>-1.5</v>
      </c>
      <c r="D10" s="9" t="n">
        <v>-0.1</v>
      </c>
      <c r="E10" s="9" t="n">
        <v>-4.5</v>
      </c>
    </row>
    <row r="11" spans="1:6">
      <c r="A11" s="4" t="s">
        <v>46</v>
      </c>
      <c r="B11" s="5" t="n">
        <v>0</v>
      </c>
      <c r="C11" s="9" t="n">
        <v>0.3</v>
      </c>
      <c r="D11" s="5" t="n">
        <v>0</v>
      </c>
      <c r="E11" s="9" t="n">
        <v>1.5</v>
      </c>
    </row>
    <row r="12" spans="1:6">
      <c r="A12" s="4" t="s">
        <v>47</v>
      </c>
      <c r="B12" s="8" t="n">
        <v>-0.1</v>
      </c>
      <c r="C12" s="8" t="n">
        <v>-1.2</v>
      </c>
      <c r="D12" s="8" t="n">
        <v>-0.1</v>
      </c>
      <c r="E12" s="7"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198</v>
      </c>
    </row>
    <row r="4" spans="1:5">
      <c r="A4" s="4" t="s">
        <v>395</v>
      </c>
      <c r="B4" s="7" t="n">
        <v>0</v>
      </c>
      <c r="C4" s="7" t="n">
        <v>-15500000</v>
      </c>
      <c r="D4" s="7" t="n">
        <v>500000</v>
      </c>
      <c r="E4" s="7"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1</v>
      </c>
    </row>
    <row r="2" spans="1:3">
      <c r="A2" s="3" t="s">
        <v>95</v>
      </c>
    </row>
    <row r="3" spans="1:3">
      <c r="A3" s="4" t="s">
        <v>96</v>
      </c>
      <c r="B3" s="5" t="n">
        <v>200000000</v>
      </c>
      <c r="C3" s="5" t="n">
        <v>200000000</v>
      </c>
    </row>
    <row r="4" spans="1:3">
      <c r="A4" s="4" t="s">
        <v>97</v>
      </c>
      <c r="B4" s="10" t="n">
        <v>0.01</v>
      </c>
      <c r="C4" s="10" t="n">
        <v>0.01</v>
      </c>
    </row>
    <row r="5" spans="1:3">
      <c r="A5" s="4" t="s">
        <v>98</v>
      </c>
      <c r="B5" s="5" t="n">
        <v>0</v>
      </c>
      <c r="C5" s="5" t="n">
        <v>0</v>
      </c>
    </row>
    <row r="6" spans="1:3">
      <c r="A6" s="4" t="s">
        <v>99</v>
      </c>
      <c r="B6" s="5" t="n">
        <v>0</v>
      </c>
      <c r="C6" s="5" t="n">
        <v>0</v>
      </c>
    </row>
    <row r="7" spans="1:3">
      <c r="A7" s="4" t="s">
        <v>100</v>
      </c>
      <c r="B7" s="5" t="n">
        <v>2000000000</v>
      </c>
      <c r="C7" s="5" t="n">
        <v>2000000000</v>
      </c>
    </row>
    <row r="8" spans="1:3">
      <c r="A8" s="4" t="s">
        <v>101</v>
      </c>
      <c r="B8" s="10" t="n">
        <v>0.01</v>
      </c>
      <c r="C8" s="10" t="n">
        <v>0.01</v>
      </c>
    </row>
    <row r="9" spans="1:3">
      <c r="A9" s="4" t="s">
        <v>102</v>
      </c>
      <c r="B9" s="5" t="n">
        <v>140600000</v>
      </c>
      <c r="C9" s="5" t="n">
        <v>138800000</v>
      </c>
    </row>
    <row r="10" spans="1:3">
      <c r="A10" s="4" t="s">
        <v>103</v>
      </c>
      <c r="B10" s="5" t="n">
        <v>140600000</v>
      </c>
      <c r="C10" s="5" t="n">
        <v>138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6</v>
      </c>
      <c r="B1" s="2" t="s">
        <v>2</v>
      </c>
      <c r="C1" s="2" t="s">
        <v>61</v>
      </c>
    </row>
    <row r="2" spans="1:3">
      <c r="A2" s="3" t="s">
        <v>201</v>
      </c>
    </row>
    <row r="3" spans="1:3">
      <c r="A3" s="4" t="s">
        <v>397</v>
      </c>
      <c r="B3" s="8" t="n">
        <v>10.4</v>
      </c>
      <c r="C3" s="8" t="n">
        <v>12.1</v>
      </c>
    </row>
    <row r="4" spans="1:3">
      <c r="A4" s="4" t="s">
        <v>398</v>
      </c>
      <c r="B4" s="5" t="n">
        <v>9</v>
      </c>
      <c r="C4" s="9" t="n">
        <v>13.2</v>
      </c>
    </row>
    <row r="5" spans="1:3">
      <c r="A5" s="4" t="s">
        <v>399</v>
      </c>
      <c r="B5" s="8" t="n">
        <v>19.4</v>
      </c>
      <c r="C5" s="8" t="n">
        <v>2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5"/>
    <col customWidth="1" max="7" min="7" width="14"/>
    <col customWidth="1" max="8" min="8" width="14"/>
  </cols>
  <sheetData>
    <row r="1" spans="1:8">
      <c r="A1" s="1" t="s">
        <v>400</v>
      </c>
      <c r="B1" s="2" t="s">
        <v>401</v>
      </c>
      <c r="C1" s="2" t="s">
        <v>402</v>
      </c>
      <c r="D1" s="2" t="s">
        <v>2</v>
      </c>
      <c r="E1" s="2" t="s">
        <v>26</v>
      </c>
      <c r="F1" s="2" t="s">
        <v>2</v>
      </c>
      <c r="G1" s="2" t="s">
        <v>26</v>
      </c>
      <c r="H1" s="2" t="s">
        <v>61</v>
      </c>
    </row>
    <row r="2" spans="1:8">
      <c r="A2" s="3" t="s">
        <v>403</v>
      </c>
    </row>
    <row r="3" spans="1:8">
      <c r="A3" s="4" t="s">
        <v>404</v>
      </c>
      <c r="D3" s="7" t="n">
        <v>179400000</v>
      </c>
      <c r="F3" s="7" t="n">
        <v>179400000</v>
      </c>
      <c r="H3" s="7" t="n">
        <v>175300000</v>
      </c>
    </row>
    <row r="4" spans="1:8">
      <c r="A4" s="4" t="s">
        <v>405</v>
      </c>
      <c r="D4" s="4" t="s">
        <v>406</v>
      </c>
      <c r="F4" s="4" t="s">
        <v>406</v>
      </c>
      <c r="H4" s="4" t="s">
        <v>407</v>
      </c>
    </row>
    <row r="5" spans="1:8">
      <c r="A5" s="4" t="s">
        <v>123</v>
      </c>
      <c r="F5" s="7" t="n">
        <v>2254000000</v>
      </c>
      <c r="G5" s="7" t="n">
        <v>20500000</v>
      </c>
    </row>
    <row r="6" spans="1:8">
      <c r="A6" s="4" t="s">
        <v>408</v>
      </c>
      <c r="D6" s="7" t="n">
        <v>0</v>
      </c>
      <c r="E6" s="7" t="n">
        <v>0</v>
      </c>
      <c r="F6" s="5" t="n">
        <v>4200000</v>
      </c>
      <c r="G6" s="5" t="n">
        <v>0</v>
      </c>
    </row>
    <row r="7" spans="1:8">
      <c r="A7" s="4" t="s">
        <v>42</v>
      </c>
      <c r="D7" s="7" t="n">
        <v>0</v>
      </c>
      <c r="E7" s="7" t="n">
        <v>0</v>
      </c>
      <c r="F7" s="5" t="n">
        <v>800000</v>
      </c>
      <c r="G7" s="7" t="n">
        <v>0</v>
      </c>
    </row>
    <row r="8" spans="1:8">
      <c r="A8" s="4" t="s">
        <v>409</v>
      </c>
    </row>
    <row r="9" spans="1:8">
      <c r="A9" s="3" t="s">
        <v>403</v>
      </c>
    </row>
    <row r="10" spans="1:8">
      <c r="A10" s="4" t="s">
        <v>410</v>
      </c>
      <c r="B10" s="7" t="n">
        <v>2200000000</v>
      </c>
    </row>
    <row r="11" spans="1:8">
      <c r="A11" s="4" t="s">
        <v>123</v>
      </c>
      <c r="B11" s="7" t="n">
        <v>175600000</v>
      </c>
    </row>
    <row r="12" spans="1:8">
      <c r="A12" s="4" t="s">
        <v>408</v>
      </c>
      <c r="F12" s="5" t="n">
        <v>4200000</v>
      </c>
    </row>
    <row r="13" spans="1:8">
      <c r="A13" s="4" t="s">
        <v>42</v>
      </c>
      <c r="F13" s="7" t="n">
        <v>800000</v>
      </c>
    </row>
    <row r="14" spans="1:8">
      <c r="A14" s="4" t="s">
        <v>411</v>
      </c>
    </row>
    <row r="15" spans="1:8">
      <c r="A15" s="3" t="s">
        <v>403</v>
      </c>
    </row>
    <row r="16" spans="1:8">
      <c r="A16" s="4" t="s">
        <v>412</v>
      </c>
      <c r="B16" s="4" t="s">
        <v>413</v>
      </c>
    </row>
    <row r="17" spans="1:8">
      <c r="A17" s="4" t="s">
        <v>414</v>
      </c>
      <c r="B17" s="4" t="s">
        <v>415</v>
      </c>
      <c r="C17" s="4" t="s">
        <v>416</v>
      </c>
    </row>
    <row r="18" spans="1:8">
      <c r="A18" s="4" t="s">
        <v>417</v>
      </c>
    </row>
    <row r="19" spans="1:8">
      <c r="A19" s="3" t="s">
        <v>403</v>
      </c>
    </row>
    <row r="20" spans="1:8">
      <c r="A20" s="4" t="s">
        <v>418</v>
      </c>
      <c r="C20" s="4" t="s">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0</v>
      </c>
      <c r="B1" s="2" t="s">
        <v>2</v>
      </c>
      <c r="C1" s="2" t="s">
        <v>61</v>
      </c>
    </row>
    <row r="2" spans="1:3">
      <c r="A2" s="3" t="s">
        <v>403</v>
      </c>
    </row>
    <row r="3" spans="1:3">
      <c r="A3" s="4" t="s">
        <v>421</v>
      </c>
      <c r="B3" s="8" t="n">
        <v>66.09999999999999</v>
      </c>
      <c r="C3" s="8" t="n">
        <v>63.4</v>
      </c>
    </row>
    <row r="4" spans="1:3">
      <c r="A4" s="4" t="s">
        <v>422</v>
      </c>
      <c r="B4" s="9" t="n">
        <v>3020.2</v>
      </c>
      <c r="C4" s="9" t="n">
        <v>2982.5</v>
      </c>
    </row>
    <row r="5" spans="1:3">
      <c r="A5" s="4" t="s">
        <v>423</v>
      </c>
      <c r="B5" s="9" t="n">
        <v>-25.4</v>
      </c>
      <c r="C5" s="9" t="n">
        <v>-28.5</v>
      </c>
    </row>
    <row r="6" spans="1:3">
      <c r="A6" s="4" t="s">
        <v>424</v>
      </c>
      <c r="B6" s="9" t="n">
        <v>2994.8</v>
      </c>
      <c r="C6" s="5" t="n">
        <v>2954</v>
      </c>
    </row>
    <row r="7" spans="1:3">
      <c r="A7" s="4" t="s">
        <v>425</v>
      </c>
      <c r="B7" s="9" t="n">
        <v>-99.3</v>
      </c>
      <c r="C7" s="5" t="n">
        <v>-109</v>
      </c>
    </row>
    <row r="8" spans="1:3">
      <c r="A8" s="4" t="s">
        <v>426</v>
      </c>
      <c r="B8" s="9" t="n">
        <v>2895.5</v>
      </c>
      <c r="C8" s="5" t="n">
        <v>2845</v>
      </c>
    </row>
    <row r="9" spans="1:3">
      <c r="A9" s="4" t="s">
        <v>427</v>
      </c>
    </row>
    <row r="10" spans="1:3">
      <c r="A10" s="3" t="s">
        <v>403</v>
      </c>
    </row>
    <row r="11" spans="1:3">
      <c r="A11" s="4" t="s">
        <v>428</v>
      </c>
      <c r="B11" s="7" t="n">
        <v>2189</v>
      </c>
      <c r="C11" s="8" t="n">
        <v>2024.4</v>
      </c>
    </row>
    <row r="12" spans="1:3">
      <c r="A12" s="4" t="s">
        <v>414</v>
      </c>
      <c r="B12" s="4" t="s">
        <v>429</v>
      </c>
      <c r="C12" s="4" t="s">
        <v>430</v>
      </c>
    </row>
    <row r="13" spans="1:3">
      <c r="A13" s="4" t="s">
        <v>431</v>
      </c>
    </row>
    <row r="14" spans="1:3">
      <c r="A14" s="3" t="s">
        <v>403</v>
      </c>
    </row>
    <row r="15" spans="1:3">
      <c r="A15" s="4" t="s">
        <v>428</v>
      </c>
      <c r="B15" s="8" t="n">
        <v>93.09999999999999</v>
      </c>
      <c r="C15" s="8" t="n">
        <v>259.9</v>
      </c>
    </row>
    <row r="16" spans="1:3">
      <c r="A16" s="4" t="s">
        <v>414</v>
      </c>
      <c r="B16" s="4" t="s">
        <v>430</v>
      </c>
      <c r="C16" s="4" t="s">
        <v>430</v>
      </c>
    </row>
    <row r="17" spans="1:3">
      <c r="A17" s="4" t="s">
        <v>432</v>
      </c>
    </row>
    <row r="18" spans="1:3">
      <c r="A18" s="3" t="s">
        <v>403</v>
      </c>
    </row>
    <row r="19" spans="1:3">
      <c r="A19" s="4" t="s">
        <v>428</v>
      </c>
      <c r="B19" s="8" t="n">
        <v>222.5</v>
      </c>
      <c r="C19" s="7" t="n">
        <v>152</v>
      </c>
    </row>
    <row r="20" spans="1:3">
      <c r="A20" s="4" t="s">
        <v>414</v>
      </c>
      <c r="B20" s="4" t="s">
        <v>433</v>
      </c>
      <c r="C20" s="4" t="s">
        <v>430</v>
      </c>
    </row>
    <row r="21" spans="1:3">
      <c r="A21" s="4" t="s">
        <v>434</v>
      </c>
    </row>
    <row r="22" spans="1:3">
      <c r="A22" s="3" t="s">
        <v>403</v>
      </c>
    </row>
    <row r="23" spans="1:3">
      <c r="A23" s="4" t="s">
        <v>428</v>
      </c>
      <c r="B23" s="7" t="n">
        <v>50</v>
      </c>
      <c r="C23" s="8" t="n">
        <v>83.3</v>
      </c>
    </row>
    <row r="24" spans="1:3">
      <c r="A24" s="4" t="s">
        <v>414</v>
      </c>
      <c r="B24" s="4" t="s">
        <v>435</v>
      </c>
      <c r="C24" s="4" t="s">
        <v>436</v>
      </c>
    </row>
    <row r="25" spans="1:3">
      <c r="A25" s="4" t="s">
        <v>437</v>
      </c>
    </row>
    <row r="26" spans="1:3">
      <c r="A26" s="3" t="s">
        <v>403</v>
      </c>
    </row>
    <row r="27" spans="1:3">
      <c r="A27" s="4" t="s">
        <v>428</v>
      </c>
      <c r="B27" s="8" t="n">
        <v>399.5</v>
      </c>
      <c r="C27" s="8" t="n">
        <v>399.5</v>
      </c>
    </row>
    <row r="28" spans="1:3">
      <c r="A28" s="4" t="s">
        <v>438</v>
      </c>
      <c r="B28" s="4" t="s">
        <v>439</v>
      </c>
      <c r="C28" s="4" t="s">
        <v>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1</v>
      </c>
    </row>
    <row r="2" spans="1:3">
      <c r="A2" s="3" t="s">
        <v>178</v>
      </c>
    </row>
    <row r="3" spans="1:3">
      <c r="A3" s="4" t="s">
        <v>441</v>
      </c>
      <c r="B3" s="8" t="n">
        <v>1887.6</v>
      </c>
      <c r="C3" s="7" t="n">
        <v>1831</v>
      </c>
    </row>
    <row r="4" spans="1:3">
      <c r="A4" s="4" t="s">
        <v>442</v>
      </c>
      <c r="B4" s="9" t="n">
        <v>-878.8</v>
      </c>
      <c r="C4" s="9" t="n">
        <v>-811.5</v>
      </c>
    </row>
    <row r="5" spans="1:3">
      <c r="A5" s="4" t="s">
        <v>68</v>
      </c>
      <c r="B5" s="8" t="n">
        <v>1008.8</v>
      </c>
      <c r="C5" s="8" t="n">
        <v>10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1</v>
      </c>
    </row>
    <row r="2" spans="1:3">
      <c r="A2" s="3" t="s">
        <v>178</v>
      </c>
    </row>
    <row r="3" spans="1:3">
      <c r="A3" s="4" t="s">
        <v>444</v>
      </c>
      <c r="B3" s="8" t="n">
        <v>84.90000000000001</v>
      </c>
      <c r="C3" s="8" t="n">
        <v>76.5</v>
      </c>
    </row>
    <row r="4" spans="1:3">
      <c r="A4" s="4" t="s">
        <v>442</v>
      </c>
      <c r="B4" s="9" t="n">
        <v>-20.7</v>
      </c>
      <c r="C4" s="9" t="n">
        <v>-14.5</v>
      </c>
    </row>
    <row r="5" spans="1:3">
      <c r="A5" s="4" t="s">
        <v>445</v>
      </c>
      <c r="B5" s="8" t="n">
        <v>64.2</v>
      </c>
      <c r="C5" s="7"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1</v>
      </c>
    </row>
    <row r="2" spans="1:3">
      <c r="A2" s="3" t="s">
        <v>447</v>
      </c>
    </row>
    <row r="3" spans="1:3">
      <c r="A3" s="4" t="s">
        <v>448</v>
      </c>
      <c r="B3" s="8" t="n">
        <v>1019.8</v>
      </c>
      <c r="C3" s="8" t="n">
        <v>1004.4</v>
      </c>
    </row>
    <row r="4" spans="1:3">
      <c r="A4" s="4" t="s">
        <v>449</v>
      </c>
      <c r="B4" s="9" t="n">
        <v>-707.1</v>
      </c>
      <c r="C4" s="9" t="n">
        <v>-665.2</v>
      </c>
    </row>
    <row r="5" spans="1:3">
      <c r="A5" s="4" t="s">
        <v>450</v>
      </c>
      <c r="B5" s="9" t="n">
        <v>312.7</v>
      </c>
      <c r="C5" s="9" t="n">
        <v>339.2</v>
      </c>
    </row>
    <row r="6" spans="1:3">
      <c r="A6" s="4" t="s">
        <v>451</v>
      </c>
      <c r="C6" s="9" t="n">
        <v>84.59999999999999</v>
      </c>
    </row>
    <row r="7" spans="1:3">
      <c r="A7" s="4" t="s">
        <v>452</v>
      </c>
    </row>
    <row r="8" spans="1:3">
      <c r="A8" s="3" t="s">
        <v>447</v>
      </c>
    </row>
    <row r="9" spans="1:3">
      <c r="A9" s="4" t="s">
        <v>448</v>
      </c>
      <c r="B9" s="9" t="n">
        <v>843.4</v>
      </c>
      <c r="C9" s="9" t="n">
        <v>826.2</v>
      </c>
    </row>
    <row r="10" spans="1:3">
      <c r="A10" s="4" t="s">
        <v>449</v>
      </c>
      <c r="B10" s="9" t="n">
        <v>-550.1</v>
      </c>
      <c r="C10" s="9" t="n">
        <v>-514.3</v>
      </c>
    </row>
    <row r="11" spans="1:3">
      <c r="A11" s="4" t="s">
        <v>450</v>
      </c>
      <c r="B11" s="9" t="n">
        <v>293.3</v>
      </c>
      <c r="C11" s="9" t="n">
        <v>311.9</v>
      </c>
    </row>
    <row r="12" spans="1:3">
      <c r="A12" s="4" t="s">
        <v>312</v>
      </c>
    </row>
    <row r="13" spans="1:3">
      <c r="A13" s="3" t="s">
        <v>447</v>
      </c>
    </row>
    <row r="14" spans="1:3">
      <c r="A14" s="4" t="s">
        <v>448</v>
      </c>
      <c r="B14" s="9" t="n">
        <v>176.4</v>
      </c>
      <c r="C14" s="9" t="n">
        <v>178.2</v>
      </c>
    </row>
    <row r="15" spans="1:3">
      <c r="A15" s="4" t="s">
        <v>449</v>
      </c>
      <c r="B15" s="5" t="n">
        <v>-157</v>
      </c>
      <c r="C15" s="9" t="n">
        <v>-150.9</v>
      </c>
    </row>
    <row r="16" spans="1:3">
      <c r="A16" s="4" t="s">
        <v>450</v>
      </c>
      <c r="B16" s="8" t="n">
        <v>19.4</v>
      </c>
      <c r="C16" s="8" t="n">
        <v>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1</v>
      </c>
    </row>
    <row r="2" spans="1:3">
      <c r="A2" s="4" t="s">
        <v>454</v>
      </c>
    </row>
    <row r="3" spans="1:3">
      <c r="A3" s="3" t="s">
        <v>455</v>
      </c>
    </row>
    <row r="4" spans="1:3">
      <c r="A4" s="4" t="s">
        <v>456</v>
      </c>
      <c r="B4" s="8" t="n">
        <v>0.4</v>
      </c>
      <c r="C4" s="8" t="n">
        <v>0.5</v>
      </c>
    </row>
    <row r="5" spans="1:3">
      <c r="A5" s="4" t="s">
        <v>457</v>
      </c>
    </row>
    <row r="6" spans="1:3">
      <c r="A6" s="3" t="s">
        <v>455</v>
      </c>
    </row>
    <row r="7" spans="1:3">
      <c r="A7" s="4" t="s">
        <v>458</v>
      </c>
      <c r="B7" s="9" t="n">
        <v>0.5</v>
      </c>
      <c r="C7" s="9" t="n">
        <v>0.3</v>
      </c>
    </row>
    <row r="8" spans="1:3">
      <c r="A8" s="4" t="s">
        <v>459</v>
      </c>
    </row>
    <row r="9" spans="1:3">
      <c r="A9" s="3" t="s">
        <v>455</v>
      </c>
    </row>
    <row r="10" spans="1:3">
      <c r="A10" s="4" t="s">
        <v>456</v>
      </c>
      <c r="B10" s="9" t="n">
        <v>3.5</v>
      </c>
      <c r="C10" s="9" t="n">
        <v>9.800000000000001</v>
      </c>
    </row>
    <row r="11" spans="1:3">
      <c r="A11" s="4" t="s">
        <v>460</v>
      </c>
    </row>
    <row r="12" spans="1:3">
      <c r="A12" s="3" t="s">
        <v>455</v>
      </c>
    </row>
    <row r="13" spans="1:3">
      <c r="A13" s="4" t="s">
        <v>458</v>
      </c>
      <c r="B13" s="9" t="n">
        <v>5.5</v>
      </c>
      <c r="C13" s="9" t="n">
        <v>5.6</v>
      </c>
    </row>
    <row r="14" spans="1:3">
      <c r="A14" s="4" t="s">
        <v>461</v>
      </c>
    </row>
    <row r="15" spans="1:3">
      <c r="A15" s="3" t="s">
        <v>455</v>
      </c>
    </row>
    <row r="16" spans="1:3">
      <c r="A16" s="4" t="s">
        <v>458</v>
      </c>
      <c r="B16" s="5" t="n">
        <v>0</v>
      </c>
      <c r="C16" s="5" t="n">
        <v>0</v>
      </c>
    </row>
    <row r="17" spans="1:3">
      <c r="A17" s="4" t="s">
        <v>462</v>
      </c>
    </row>
    <row r="18" spans="1:3">
      <c r="A18" s="3" t="s">
        <v>455</v>
      </c>
    </row>
    <row r="19" spans="1:3">
      <c r="A19" s="4" t="s">
        <v>458</v>
      </c>
      <c r="B19" s="5" t="n">
        <v>0</v>
      </c>
      <c r="C19" s="5" t="n">
        <v>0</v>
      </c>
    </row>
    <row r="20" spans="1:3">
      <c r="A20" s="4" t="s">
        <v>463</v>
      </c>
    </row>
    <row r="21" spans="1:3">
      <c r="A21" s="3" t="s">
        <v>455</v>
      </c>
    </row>
    <row r="22" spans="1:3">
      <c r="A22" s="4" t="s">
        <v>456</v>
      </c>
      <c r="B22" s="5" t="n">
        <v>0</v>
      </c>
      <c r="C22" s="5" t="n">
        <v>0</v>
      </c>
    </row>
    <row r="23" spans="1:3">
      <c r="A23" s="4" t="s">
        <v>464</v>
      </c>
    </row>
    <row r="24" spans="1:3">
      <c r="A24" s="3" t="s">
        <v>455</v>
      </c>
    </row>
    <row r="25" spans="1:3">
      <c r="A25" s="4" t="s">
        <v>458</v>
      </c>
      <c r="B25" s="5" t="n">
        <v>0</v>
      </c>
      <c r="C25" s="5" t="n">
        <v>0</v>
      </c>
    </row>
    <row r="26" spans="1:3">
      <c r="A26" s="4" t="s">
        <v>465</v>
      </c>
    </row>
    <row r="27" spans="1:3">
      <c r="A27" s="3" t="s">
        <v>455</v>
      </c>
    </row>
    <row r="28" spans="1:3">
      <c r="A28" s="4" t="s">
        <v>456</v>
      </c>
      <c r="B28" s="5" t="n">
        <v>0</v>
      </c>
      <c r="C28" s="5" t="n">
        <v>0</v>
      </c>
    </row>
    <row r="29" spans="1:3">
      <c r="A29" s="4" t="s">
        <v>466</v>
      </c>
    </row>
    <row r="30" spans="1:3">
      <c r="A30" s="3" t="s">
        <v>455</v>
      </c>
    </row>
    <row r="31" spans="1:3">
      <c r="A31" s="4" t="s">
        <v>458</v>
      </c>
      <c r="B31" s="5" t="n">
        <v>0</v>
      </c>
      <c r="C31" s="5" t="n">
        <v>0</v>
      </c>
    </row>
    <row r="32" spans="1:3">
      <c r="A32" s="4" t="s">
        <v>467</v>
      </c>
    </row>
    <row r="33" spans="1:3">
      <c r="A33" s="3" t="s">
        <v>455</v>
      </c>
    </row>
    <row r="34" spans="1:3">
      <c r="A34" s="4" t="s">
        <v>458</v>
      </c>
      <c r="B34" s="9" t="n">
        <v>0.4</v>
      </c>
      <c r="C34" s="9" t="n">
        <v>1.6</v>
      </c>
    </row>
    <row r="35" spans="1:3">
      <c r="A35" s="4" t="s">
        <v>468</v>
      </c>
    </row>
    <row r="36" spans="1:3">
      <c r="A36" s="3" t="s">
        <v>455</v>
      </c>
    </row>
    <row r="37" spans="1:3">
      <c r="A37" s="4" t="s">
        <v>458</v>
      </c>
      <c r="B37" s="8" t="n">
        <v>0.5</v>
      </c>
      <c r="C37" s="8"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1</v>
      </c>
    </row>
    <row r="2" spans="1:3">
      <c r="A2" s="4" t="s">
        <v>470</v>
      </c>
    </row>
    <row r="3" spans="1:3">
      <c r="A3" s="3" t="s">
        <v>471</v>
      </c>
    </row>
    <row r="4" spans="1:3">
      <c r="A4" s="4" t="s">
        <v>472</v>
      </c>
      <c r="B4" s="8" t="n">
        <v>0.2</v>
      </c>
      <c r="C4" s="8" t="n">
        <v>0.5</v>
      </c>
    </row>
    <row r="5" spans="1:3">
      <c r="A5" s="4" t="s">
        <v>473</v>
      </c>
    </row>
    <row r="6" spans="1:3">
      <c r="A6" s="3" t="s">
        <v>471</v>
      </c>
    </row>
    <row r="7" spans="1:3">
      <c r="A7" s="4" t="s">
        <v>474</v>
      </c>
      <c r="B7" s="8" t="n">
        <v>0.3</v>
      </c>
      <c r="C7" s="8" t="n">
        <v>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0</v>
      </c>
    </row>
    <row r="3" spans="1:2">
      <c r="A3" s="3" t="s">
        <v>476</v>
      </c>
    </row>
    <row r="4" spans="1:2">
      <c r="A4" s="4" t="s">
        <v>477</v>
      </c>
      <c r="B4" s="8" t="n">
        <v>7.5</v>
      </c>
    </row>
    <row r="5" spans="1:2">
      <c r="A5" s="4" t="s">
        <v>478</v>
      </c>
      <c r="B5" s="9" t="n">
        <v>-2.5</v>
      </c>
    </row>
    <row r="6" spans="1:2">
      <c r="A6" s="4" t="s">
        <v>479</v>
      </c>
      <c r="B6" s="9" t="n">
        <v>-3.2</v>
      </c>
    </row>
    <row r="7" spans="1:2">
      <c r="A7" s="4" t="s">
        <v>480</v>
      </c>
      <c r="B7" s="9" t="n">
        <v>-0.9</v>
      </c>
    </row>
    <row r="8" spans="1:2">
      <c r="A8" s="4" t="s">
        <v>481</v>
      </c>
      <c r="B8" s="8" t="n">
        <v>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1</v>
      </c>
    </row>
    <row r="2" spans="1:3">
      <c r="A2" s="3" t="s">
        <v>483</v>
      </c>
    </row>
    <row r="3" spans="1:3">
      <c r="A3" s="4" t="s">
        <v>484</v>
      </c>
      <c r="B3" s="8" t="n">
        <v>2994.8</v>
      </c>
      <c r="C3" s="7" t="n">
        <v>2954</v>
      </c>
    </row>
    <row r="4" spans="1:3">
      <c r="A4" s="4" t="s">
        <v>485</v>
      </c>
    </row>
    <row r="5" spans="1:3">
      <c r="A5" s="3" t="s">
        <v>483</v>
      </c>
    </row>
    <row r="6" spans="1:3">
      <c r="A6" s="4" t="s">
        <v>484</v>
      </c>
      <c r="B6" s="9" t="n">
        <v>2994.8</v>
      </c>
      <c r="C6" s="5" t="n">
        <v>2954</v>
      </c>
    </row>
    <row r="7" spans="1:3">
      <c r="A7" s="4" t="s">
        <v>486</v>
      </c>
      <c r="B7" s="7" t="n">
        <v>3045</v>
      </c>
      <c r="C7" s="8" t="n">
        <v>30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7</v>
      </c>
      <c r="B4" s="8" t="n">
        <v>53.9</v>
      </c>
      <c r="C4" s="8" t="n">
        <v>53.8</v>
      </c>
    </row>
    <row r="5" spans="1:3">
      <c r="A5" s="3" t="s">
        <v>106</v>
      </c>
    </row>
    <row r="6" spans="1:3">
      <c r="A6" s="4" t="s">
        <v>107</v>
      </c>
      <c r="B6" s="9" t="n">
        <v>103.2</v>
      </c>
      <c r="C6" s="9" t="n">
        <v>116.8</v>
      </c>
    </row>
    <row r="7" spans="1:3">
      <c r="A7" s="4" t="s">
        <v>108</v>
      </c>
      <c r="B7" s="9" t="n">
        <v>3.9</v>
      </c>
      <c r="C7" s="5" t="n">
        <v>4</v>
      </c>
    </row>
    <row r="8" spans="1:3">
      <c r="A8" s="4" t="s">
        <v>109</v>
      </c>
      <c r="B8" s="9" t="n">
        <v>-0.1</v>
      </c>
      <c r="C8" s="9" t="n">
        <v>-4.5</v>
      </c>
    </row>
    <row r="9" spans="1:3">
      <c r="A9" s="4" t="s">
        <v>42</v>
      </c>
      <c r="B9" s="9" t="n">
        <v>0.8</v>
      </c>
      <c r="C9" s="5" t="n">
        <v>0</v>
      </c>
    </row>
    <row r="10" spans="1:3">
      <c r="A10" s="4" t="s">
        <v>110</v>
      </c>
      <c r="B10" s="9" t="n">
        <v>-5.3</v>
      </c>
      <c r="C10" s="9" t="n">
        <v>-3.6</v>
      </c>
    </row>
    <row r="11" spans="1:3">
      <c r="A11" s="4" t="s">
        <v>111</v>
      </c>
      <c r="B11" s="9" t="n">
        <v>11.5</v>
      </c>
      <c r="C11" s="9" t="n">
        <v>3.5</v>
      </c>
    </row>
    <row r="12" spans="1:3">
      <c r="A12" s="4" t="s">
        <v>112</v>
      </c>
      <c r="B12" s="9" t="n">
        <v>0.7</v>
      </c>
      <c r="C12" s="9" t="n">
        <v>-0.4</v>
      </c>
    </row>
    <row r="13" spans="1:3">
      <c r="A13" s="3" t="s">
        <v>113</v>
      </c>
    </row>
    <row r="14" spans="1:3">
      <c r="A14" s="4" t="s">
        <v>64</v>
      </c>
      <c r="B14" s="9" t="n">
        <v>-321.6</v>
      </c>
      <c r="C14" s="9" t="n">
        <v>-274.1</v>
      </c>
    </row>
    <row r="15" spans="1:3">
      <c r="A15" s="4" t="s">
        <v>65</v>
      </c>
      <c r="B15" s="9" t="n">
        <v>-37.9</v>
      </c>
      <c r="C15" s="9" t="n">
        <v>18.3</v>
      </c>
    </row>
    <row r="16" spans="1:3">
      <c r="A16" s="4" t="s">
        <v>66</v>
      </c>
      <c r="B16" s="9" t="n">
        <v>-13.2</v>
      </c>
      <c r="C16" s="9" t="n">
        <v>27.7</v>
      </c>
    </row>
    <row r="17" spans="1:3">
      <c r="A17" s="4" t="s">
        <v>76</v>
      </c>
      <c r="B17" s="9" t="n">
        <v>252.4</v>
      </c>
      <c r="C17" s="9" t="n">
        <v>242.8</v>
      </c>
    </row>
    <row r="18" spans="1:3">
      <c r="A18" s="4" t="s">
        <v>114</v>
      </c>
      <c r="B18" s="9" t="n">
        <v>-19.2</v>
      </c>
      <c r="C18" s="9" t="n">
        <v>-20.2</v>
      </c>
    </row>
    <row r="19" spans="1:3">
      <c r="A19" s="4" t="s">
        <v>115</v>
      </c>
      <c r="B19" s="9" t="n">
        <v>-44.8</v>
      </c>
      <c r="C19" s="5" t="n">
        <v>-49</v>
      </c>
    </row>
    <row r="20" spans="1:3">
      <c r="A20" s="4" t="s">
        <v>116</v>
      </c>
      <c r="B20" s="9" t="n">
        <v>-15.7</v>
      </c>
      <c r="C20" s="9" t="n">
        <v>115.1</v>
      </c>
    </row>
    <row r="21" spans="1:3">
      <c r="A21" s="3" t="s">
        <v>117</v>
      </c>
    </row>
    <row r="22" spans="1:3">
      <c r="A22" s="4" t="s">
        <v>118</v>
      </c>
      <c r="B22" s="9" t="n">
        <v>-38.6</v>
      </c>
      <c r="C22" s="9" t="n">
        <v>-45.2</v>
      </c>
    </row>
    <row r="23" spans="1:3">
      <c r="A23" s="4" t="s">
        <v>119</v>
      </c>
      <c r="B23" s="9" t="n">
        <v>-0.5</v>
      </c>
      <c r="C23" s="9" t="n">
        <v>-54.8</v>
      </c>
    </row>
    <row r="24" spans="1:3">
      <c r="A24" s="4" t="s">
        <v>120</v>
      </c>
      <c r="B24" s="5" t="n">
        <v>0</v>
      </c>
      <c r="C24" s="9" t="n">
        <v>2.9</v>
      </c>
    </row>
    <row r="25" spans="1:3">
      <c r="A25" s="4" t="s">
        <v>112</v>
      </c>
      <c r="B25" s="5" t="n">
        <v>1</v>
      </c>
      <c r="C25" s="9" t="n">
        <v>-1.7</v>
      </c>
    </row>
    <row r="26" spans="1:3">
      <c r="A26" s="4" t="s">
        <v>121</v>
      </c>
      <c r="B26" s="9" t="n">
        <v>-38.1</v>
      </c>
      <c r="C26" s="9" t="n">
        <v>-98.8</v>
      </c>
    </row>
    <row r="27" spans="1:3">
      <c r="A27" s="3" t="s">
        <v>122</v>
      </c>
    </row>
    <row r="28" spans="1:3">
      <c r="A28" s="4" t="s">
        <v>123</v>
      </c>
      <c r="B28" s="5" t="n">
        <v>2254</v>
      </c>
      <c r="C28" s="9" t="n">
        <v>20.5</v>
      </c>
    </row>
    <row r="29" spans="1:3">
      <c r="A29" s="4" t="s">
        <v>124</v>
      </c>
      <c r="B29" s="5" t="n">
        <v>-2238</v>
      </c>
      <c r="C29" s="9" t="n">
        <v>-17.3</v>
      </c>
    </row>
    <row r="30" spans="1:3">
      <c r="A30" s="4" t="s">
        <v>125</v>
      </c>
      <c r="B30" s="9" t="n">
        <v>-11.9</v>
      </c>
      <c r="C30" s="9" t="n">
        <v>-5.4</v>
      </c>
    </row>
    <row r="31" spans="1:3">
      <c r="A31" s="4" t="s">
        <v>126</v>
      </c>
      <c r="B31" s="9" t="n">
        <v>-4.4</v>
      </c>
      <c r="C31" s="5" t="n">
        <v>0</v>
      </c>
    </row>
    <row r="32" spans="1:3">
      <c r="A32" s="4" t="s">
        <v>127</v>
      </c>
      <c r="B32" s="9" t="n">
        <v>-7.5</v>
      </c>
      <c r="C32" s="5" t="n">
        <v>0</v>
      </c>
    </row>
    <row r="33" spans="1:3">
      <c r="A33" s="4" t="s">
        <v>128</v>
      </c>
      <c r="B33" s="9" t="n">
        <v>28.1</v>
      </c>
      <c r="C33" s="9" t="n">
        <v>0.7</v>
      </c>
    </row>
    <row r="34" spans="1:3">
      <c r="A34" s="4" t="s">
        <v>112</v>
      </c>
      <c r="B34" s="9" t="n">
        <v>0.5</v>
      </c>
      <c r="C34" s="9" t="n">
        <v>0.3</v>
      </c>
    </row>
    <row r="35" spans="1:3">
      <c r="A35" s="4" t="s">
        <v>129</v>
      </c>
      <c r="B35" s="9" t="n">
        <v>20.8</v>
      </c>
      <c r="C35" s="9" t="n">
        <v>-1.2</v>
      </c>
    </row>
    <row r="36" spans="1:3">
      <c r="A36" s="4" t="s">
        <v>130</v>
      </c>
      <c r="B36" s="9" t="n">
        <v>18.4</v>
      </c>
      <c r="C36" s="9" t="n">
        <v>20.6</v>
      </c>
    </row>
    <row r="37" spans="1:3">
      <c r="A37" s="4" t="s">
        <v>131</v>
      </c>
      <c r="B37" s="9" t="n">
        <v>-14.6</v>
      </c>
      <c r="C37" s="9" t="n">
        <v>35.7</v>
      </c>
    </row>
    <row r="38" spans="1:3">
      <c r="A38" s="4" t="s">
        <v>132</v>
      </c>
      <c r="B38" s="9" t="n">
        <v>336.4</v>
      </c>
      <c r="C38" s="9" t="n">
        <v>188.1</v>
      </c>
    </row>
    <row r="39" spans="1:3">
      <c r="A39" s="4" t="s">
        <v>133</v>
      </c>
      <c r="B39" s="9" t="n">
        <v>321.8</v>
      </c>
      <c r="C39" s="9" t="n">
        <v>223.8</v>
      </c>
    </row>
    <row r="40" spans="1:3">
      <c r="A40" s="3" t="s">
        <v>134</v>
      </c>
    </row>
    <row r="41" spans="1:3">
      <c r="A41" s="4" t="s">
        <v>135</v>
      </c>
      <c r="B41" s="9" t="n">
        <v>7.5</v>
      </c>
      <c r="C41" s="9" t="n">
        <v>6.6</v>
      </c>
    </row>
    <row r="42" spans="1:3">
      <c r="A42" s="4" t="s">
        <v>136</v>
      </c>
      <c r="B42" s="8" t="n">
        <v>13.6</v>
      </c>
      <c r="C42" s="8" t="n">
        <v>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5"/>
  </cols>
  <sheetData>
    <row r="1" spans="1:5">
      <c r="A1" s="1" t="s">
        <v>487</v>
      </c>
      <c r="B1" s="2" t="s">
        <v>336</v>
      </c>
      <c r="C1" s="2" t="s">
        <v>1</v>
      </c>
    </row>
    <row r="2" spans="1:5">
      <c r="B2" s="2" t="s">
        <v>2</v>
      </c>
      <c r="C2" s="2" t="s">
        <v>2</v>
      </c>
      <c r="D2" s="2" t="s">
        <v>488</v>
      </c>
      <c r="E2" s="2" t="s">
        <v>61</v>
      </c>
    </row>
    <row r="3" spans="1:5">
      <c r="A3" s="3" t="s">
        <v>489</v>
      </c>
    </row>
    <row r="4" spans="1:5">
      <c r="A4" s="4" t="s">
        <v>490</v>
      </c>
      <c r="B4" s="7" t="n">
        <v>1561000000</v>
      </c>
      <c r="C4" s="7" t="n">
        <v>1561000000</v>
      </c>
      <c r="E4" s="7" t="n">
        <v>1339500000</v>
      </c>
    </row>
    <row r="5" spans="1:5">
      <c r="A5" s="4" t="s">
        <v>491</v>
      </c>
    </row>
    <row r="6" spans="1:5">
      <c r="A6" s="3" t="s">
        <v>489</v>
      </c>
    </row>
    <row r="7" spans="1:5">
      <c r="A7" s="4" t="s">
        <v>492</v>
      </c>
      <c r="B7" s="5" t="n">
        <v>3500000</v>
      </c>
      <c r="C7" s="5" t="n">
        <v>3500000</v>
      </c>
      <c r="E7" s="5" t="n">
        <v>9800000</v>
      </c>
    </row>
    <row r="8" spans="1:5">
      <c r="A8" s="4" t="s">
        <v>493</v>
      </c>
    </row>
    <row r="9" spans="1:5">
      <c r="A9" s="3" t="s">
        <v>489</v>
      </c>
    </row>
    <row r="10" spans="1:5">
      <c r="A10" s="4" t="s">
        <v>494</v>
      </c>
      <c r="B10" s="5" t="n">
        <v>1000000000</v>
      </c>
    </row>
    <row r="11" spans="1:5">
      <c r="A11" s="4" t="s">
        <v>495</v>
      </c>
    </row>
    <row r="12" spans="1:5">
      <c r="A12" s="3" t="s">
        <v>489</v>
      </c>
    </row>
    <row r="13" spans="1:5">
      <c r="A13" s="4" t="s">
        <v>490</v>
      </c>
      <c r="B13" s="5" t="n">
        <v>5500000</v>
      </c>
      <c r="C13" s="5" t="n">
        <v>5500000</v>
      </c>
      <c r="E13" s="5" t="n">
        <v>5600000</v>
      </c>
    </row>
    <row r="14" spans="1:5">
      <c r="A14" s="4" t="s">
        <v>496</v>
      </c>
    </row>
    <row r="15" spans="1:5">
      <c r="A15" s="3" t="s">
        <v>489</v>
      </c>
    </row>
    <row r="16" spans="1:5">
      <c r="A16" s="4" t="s">
        <v>497</v>
      </c>
      <c r="B16" s="5" t="n">
        <v>98200000</v>
      </c>
      <c r="C16" s="7" t="n">
        <v>98200000</v>
      </c>
      <c r="E16" s="7" t="n">
        <v>111000000</v>
      </c>
    </row>
    <row r="17" spans="1:5">
      <c r="A17" s="4" t="s">
        <v>498</v>
      </c>
    </row>
    <row r="18" spans="1:5">
      <c r="A18" s="3" t="s">
        <v>489</v>
      </c>
    </row>
    <row r="19" spans="1:5">
      <c r="A19" s="4" t="s">
        <v>499</v>
      </c>
      <c r="C19" s="4" t="s">
        <v>500</v>
      </c>
    </row>
    <row r="20" spans="1:5">
      <c r="A20" s="4" t="s">
        <v>501</v>
      </c>
    </row>
    <row r="21" spans="1:5">
      <c r="A21" s="3" t="s">
        <v>489</v>
      </c>
    </row>
    <row r="22" spans="1:5">
      <c r="A22" s="4" t="s">
        <v>499</v>
      </c>
      <c r="C22" s="4" t="s">
        <v>502</v>
      </c>
    </row>
    <row r="23" spans="1:5">
      <c r="A23" s="4" t="s">
        <v>503</v>
      </c>
    </row>
    <row r="24" spans="1:5">
      <c r="A24" s="3" t="s">
        <v>489</v>
      </c>
    </row>
    <row r="25" spans="1:5">
      <c r="A25" s="4" t="s">
        <v>494</v>
      </c>
      <c r="B25" s="5" t="n">
        <v>800000000</v>
      </c>
    </row>
    <row r="26" spans="1:5">
      <c r="A26" s="4" t="s">
        <v>504</v>
      </c>
    </row>
    <row r="27" spans="1:5">
      <c r="A27" s="3" t="s">
        <v>489</v>
      </c>
    </row>
    <row r="28" spans="1:5">
      <c r="A28" s="4" t="s">
        <v>497</v>
      </c>
      <c r="B28" s="7" t="n">
        <v>2000000000</v>
      </c>
      <c r="C28" s="7" t="n">
        <v>2000000000</v>
      </c>
    </row>
    <row r="29" spans="1:5">
      <c r="A29" s="4" t="s">
        <v>505</v>
      </c>
      <c r="B29" s="4" t="s">
        <v>506</v>
      </c>
      <c r="C29" s="4" t="s">
        <v>506</v>
      </c>
    </row>
    <row r="30" spans="1:5">
      <c r="A30" s="4" t="s">
        <v>507</v>
      </c>
      <c r="C30" s="7" t="n">
        <v>1400000</v>
      </c>
    </row>
    <row r="31" spans="1:5">
      <c r="A31" s="4" t="s">
        <v>508</v>
      </c>
    </row>
    <row r="32" spans="1:5">
      <c r="A32" s="3" t="s">
        <v>489</v>
      </c>
    </row>
    <row r="33" spans="1:5">
      <c r="A33" s="4" t="s">
        <v>418</v>
      </c>
      <c r="D33"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3"/>
    <col customWidth="1" max="7" min="7" width="21"/>
  </cols>
  <sheetData>
    <row r="1" spans="1:7">
      <c r="A1" s="1" t="s">
        <v>509</v>
      </c>
      <c r="B1" s="2" t="s">
        <v>510</v>
      </c>
      <c r="C1" s="2" t="s">
        <v>511</v>
      </c>
      <c r="D1" s="2" t="s">
        <v>512</v>
      </c>
      <c r="E1" s="2" t="s">
        <v>513</v>
      </c>
      <c r="F1" s="2" t="s">
        <v>514</v>
      </c>
      <c r="G1" s="2" t="s">
        <v>343</v>
      </c>
    </row>
    <row r="2" spans="1:7">
      <c r="A2" s="3" t="s">
        <v>515</v>
      </c>
    </row>
    <row r="3" spans="1:7">
      <c r="A3" s="4" t="s">
        <v>516</v>
      </c>
      <c r="E3" s="5" t="n">
        <v>129</v>
      </c>
    </row>
    <row r="4" spans="1:7">
      <c r="A4" s="4" t="s">
        <v>517</v>
      </c>
      <c r="E4" s="5" t="n">
        <v>106</v>
      </c>
    </row>
    <row r="5" spans="1:7">
      <c r="A5" s="4" t="s">
        <v>518</v>
      </c>
      <c r="E5" s="5" t="n">
        <v>23</v>
      </c>
    </row>
    <row r="6" spans="1:7">
      <c r="A6" s="4" t="s">
        <v>519</v>
      </c>
      <c r="E6" s="4" t="s">
        <v>520</v>
      </c>
    </row>
    <row r="7" spans="1:7">
      <c r="A7" s="4" t="s">
        <v>521</v>
      </c>
      <c r="E7" s="4" t="s">
        <v>522</v>
      </c>
    </row>
    <row r="8" spans="1:7">
      <c r="A8" s="4" t="s">
        <v>523</v>
      </c>
      <c r="E8" s="7" t="n">
        <v>29</v>
      </c>
      <c r="G8" s="8" t="n">
        <v>30.2</v>
      </c>
    </row>
    <row r="9" spans="1:7">
      <c r="A9" s="4" t="s">
        <v>524</v>
      </c>
      <c r="F9" s="5" t="n">
        <v>2</v>
      </c>
    </row>
    <row r="10" spans="1:7">
      <c r="A10" s="4" t="s">
        <v>525</v>
      </c>
    </row>
    <row r="11" spans="1:7">
      <c r="A11" s="3" t="s">
        <v>515</v>
      </c>
    </row>
    <row r="12" spans="1:7">
      <c r="A12" s="4" t="s">
        <v>526</v>
      </c>
      <c r="C12" s="7" t="n">
        <v>84</v>
      </c>
      <c r="D12" s="7" t="n">
        <v>84</v>
      </c>
    </row>
    <row r="13" spans="1:7">
      <c r="A13" s="4" t="s">
        <v>527</v>
      </c>
    </row>
    <row r="14" spans="1:7">
      <c r="A14" s="3" t="s">
        <v>515</v>
      </c>
    </row>
    <row r="15" spans="1:7">
      <c r="A15" s="4" t="s">
        <v>526</v>
      </c>
      <c r="B15" s="7" t="n">
        <v>84</v>
      </c>
    </row>
    <row r="16" spans="1:7">
      <c r="A16" s="4" t="s">
        <v>528</v>
      </c>
    </row>
    <row r="17" spans="1:7">
      <c r="A17" s="3" t="s">
        <v>515</v>
      </c>
    </row>
    <row r="18" spans="1:7">
      <c r="A18" s="4" t="s">
        <v>529</v>
      </c>
      <c r="E18" s="5" t="n">
        <v>2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6</v>
      </c>
    </row>
    <row r="3" spans="1:3">
      <c r="A3" s="3" t="s">
        <v>531</v>
      </c>
    </row>
    <row r="4" spans="1:3">
      <c r="A4" s="4" t="s">
        <v>532</v>
      </c>
      <c r="B4" s="8" t="n">
        <v>95.8</v>
      </c>
      <c r="C4" s="8" t="n">
        <v>113.2</v>
      </c>
    </row>
    <row r="5" spans="1:3">
      <c r="A5" s="4" t="s">
        <v>533</v>
      </c>
      <c r="B5" s="9" t="n">
        <v>6.9</v>
      </c>
      <c r="C5" s="9" t="n">
        <v>5.1</v>
      </c>
    </row>
    <row r="6" spans="1:3">
      <c r="A6" s="4" t="s">
        <v>534</v>
      </c>
      <c r="B6" s="5" t="n">
        <v>-10</v>
      </c>
      <c r="C6" s="9" t="n">
        <v>-9.699999999999999</v>
      </c>
    </row>
    <row r="7" spans="1:3">
      <c r="A7" s="4" t="s">
        <v>535</v>
      </c>
      <c r="B7" s="9" t="n">
        <v>0.3</v>
      </c>
      <c r="C7" s="9" t="n">
        <v>-0.1</v>
      </c>
    </row>
    <row r="8" spans="1:3">
      <c r="A8" s="4" t="s">
        <v>536</v>
      </c>
      <c r="B8" s="7" t="n">
        <v>93</v>
      </c>
      <c r="C8" s="8" t="n">
        <v>10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537</v>
      </c>
      <c r="B1" s="2" t="s">
        <v>25</v>
      </c>
      <c r="D1" s="2" t="s">
        <v>1</v>
      </c>
      <c r="F1" s="2" t="s">
        <v>169</v>
      </c>
    </row>
    <row r="2" spans="1:6">
      <c r="B2" s="2" t="s">
        <v>2</v>
      </c>
      <c r="C2" s="2" t="s">
        <v>26</v>
      </c>
      <c r="D2" s="2" t="s">
        <v>2</v>
      </c>
      <c r="E2" s="2" t="s">
        <v>26</v>
      </c>
      <c r="F2" s="2" t="s">
        <v>61</v>
      </c>
    </row>
    <row r="3" spans="1:6">
      <c r="A3" s="3" t="s">
        <v>538</v>
      </c>
    </row>
    <row r="4" spans="1:6">
      <c r="A4" s="4" t="s">
        <v>539</v>
      </c>
      <c r="B4" s="7" t="n">
        <v>2247</v>
      </c>
      <c r="C4" s="8" t="n">
        <v>2262.5</v>
      </c>
      <c r="D4" s="8" t="n">
        <v>4245.8</v>
      </c>
      <c r="E4" s="8" t="n">
        <v>4261.5</v>
      </c>
    </row>
    <row r="5" spans="1:6">
      <c r="A5" s="4" t="s">
        <v>29</v>
      </c>
      <c r="B5" s="9" t="n">
        <v>1780.6</v>
      </c>
      <c r="C5" s="9" t="n">
        <v>1817.1</v>
      </c>
      <c r="D5" s="5" t="n">
        <v>3340</v>
      </c>
      <c r="E5" s="9" t="n">
        <v>3385.8</v>
      </c>
    </row>
    <row r="6" spans="1:6">
      <c r="A6" s="4" t="s">
        <v>30</v>
      </c>
      <c r="B6" s="9" t="n">
        <v>466.4</v>
      </c>
      <c r="C6" s="9" t="n">
        <v>445.4</v>
      </c>
      <c r="D6" s="9" t="n">
        <v>905.8</v>
      </c>
      <c r="E6" s="9" t="n">
        <v>875.7</v>
      </c>
    </row>
    <row r="7" spans="1:6">
      <c r="A7" s="4" t="s">
        <v>32</v>
      </c>
      <c r="B7" s="9" t="n">
        <v>71.90000000000001</v>
      </c>
      <c r="C7" s="9" t="n">
        <v>73.3</v>
      </c>
      <c r="D7" s="9" t="n">
        <v>142.9</v>
      </c>
      <c r="E7" s="9" t="n">
        <v>144.6</v>
      </c>
    </row>
    <row r="8" spans="1:6">
      <c r="A8" s="4" t="s">
        <v>33</v>
      </c>
      <c r="B8" s="9" t="n">
        <v>233.6</v>
      </c>
      <c r="C8" s="9" t="n">
        <v>223.9</v>
      </c>
      <c r="D8" s="9" t="n">
        <v>459.7</v>
      </c>
      <c r="E8" s="9" t="n">
        <v>448.8</v>
      </c>
    </row>
    <row r="9" spans="1:6">
      <c r="A9" s="4" t="s">
        <v>540</v>
      </c>
      <c r="B9" s="9" t="n">
        <v>160.9</v>
      </c>
      <c r="C9" s="9" t="n">
        <v>148.2</v>
      </c>
      <c r="D9" s="9" t="n">
        <v>303.2</v>
      </c>
      <c r="E9" s="9" t="n">
        <v>282.3</v>
      </c>
    </row>
    <row r="10" spans="1:6">
      <c r="A10" s="4" t="s">
        <v>34</v>
      </c>
      <c r="B10" s="9" t="n">
        <v>24.2</v>
      </c>
      <c r="C10" s="9" t="n">
        <v>11.5</v>
      </c>
      <c r="D10" s="5" t="n">
        <v>44</v>
      </c>
      <c r="E10" s="5" t="n">
        <v>17</v>
      </c>
    </row>
    <row r="11" spans="1:6">
      <c r="A11" s="4" t="s">
        <v>35</v>
      </c>
      <c r="B11" s="9" t="n">
        <v>34.1</v>
      </c>
      <c r="C11" s="5" t="n">
        <v>38</v>
      </c>
      <c r="D11" s="5" t="n">
        <v>70</v>
      </c>
      <c r="E11" s="9" t="n">
        <v>71.5</v>
      </c>
    </row>
    <row r="12" spans="1:6">
      <c r="A12" s="4" t="s">
        <v>36</v>
      </c>
      <c r="B12" s="9" t="n">
        <v>16.5</v>
      </c>
      <c r="C12" s="9" t="n">
        <v>23.3</v>
      </c>
      <c r="D12" s="9" t="n">
        <v>33.2</v>
      </c>
      <c r="E12" s="9" t="n">
        <v>45.3</v>
      </c>
    </row>
    <row r="13" spans="1:6">
      <c r="A13" s="4" t="s">
        <v>541</v>
      </c>
      <c r="B13" s="9" t="n">
        <v>35.8</v>
      </c>
      <c r="C13" s="9" t="n">
        <v>40.4</v>
      </c>
      <c r="D13" s="9" t="n">
        <v>71.59999999999999</v>
      </c>
      <c r="E13" s="5" t="n">
        <v>81</v>
      </c>
    </row>
    <row r="14" spans="1:6">
      <c r="A14" s="4" t="s">
        <v>42</v>
      </c>
      <c r="B14" s="5" t="n">
        <v>0</v>
      </c>
      <c r="C14" s="5" t="n">
        <v>0</v>
      </c>
      <c r="D14" s="9" t="n">
        <v>0.8</v>
      </c>
      <c r="E14" s="5" t="n">
        <v>0</v>
      </c>
    </row>
    <row r="15" spans="1:6">
      <c r="A15" s="4" t="s">
        <v>542</v>
      </c>
      <c r="B15" s="9" t="n">
        <v>11.7</v>
      </c>
      <c r="C15" s="9" t="n">
        <v>-5.7</v>
      </c>
      <c r="D15" s="9" t="n">
        <v>20.8</v>
      </c>
      <c r="E15" s="9" t="n">
        <v>7.7</v>
      </c>
    </row>
    <row r="16" spans="1:6">
      <c r="A16" s="4" t="s">
        <v>46</v>
      </c>
      <c r="B16" s="9" t="n">
        <v>7.3</v>
      </c>
      <c r="C16" s="9" t="n">
        <v>0.9</v>
      </c>
      <c r="D16" s="9" t="n">
        <v>8.9</v>
      </c>
      <c r="E16" s="5" t="n">
        <v>6</v>
      </c>
    </row>
    <row r="17" spans="1:6">
      <c r="A17" s="4" t="s">
        <v>47</v>
      </c>
      <c r="B17" s="9" t="n">
        <v>31.3</v>
      </c>
      <c r="C17" s="9" t="n">
        <v>39.8</v>
      </c>
      <c r="D17" s="9" t="n">
        <v>53.9</v>
      </c>
      <c r="E17" s="9" t="n">
        <v>53.8</v>
      </c>
      <c r="F17" s="8" t="n">
        <v>-68.40000000000001</v>
      </c>
    </row>
    <row r="18" spans="1:6">
      <c r="A18" s="4" t="s">
        <v>73</v>
      </c>
      <c r="B18" s="9" t="n">
        <v>5806.9</v>
      </c>
      <c r="C18" s="9" t="n">
        <v>5954.4</v>
      </c>
      <c r="D18" s="9" t="n">
        <v>5806.9</v>
      </c>
      <c r="E18" s="9" t="n">
        <v>5954.4</v>
      </c>
      <c r="F18" s="8" t="n">
        <v>5389.9</v>
      </c>
    </row>
    <row r="19" spans="1:6">
      <c r="A19" s="4" t="s">
        <v>543</v>
      </c>
    </row>
    <row r="20" spans="1:6">
      <c r="A20" s="3" t="s">
        <v>538</v>
      </c>
    </row>
    <row r="21" spans="1:6">
      <c r="A21" s="4" t="s">
        <v>539</v>
      </c>
      <c r="B21" s="9" t="n">
        <v>1191.1</v>
      </c>
      <c r="C21" s="9" t="n">
        <v>1212.8</v>
      </c>
      <c r="D21" s="5" t="n">
        <v>2342</v>
      </c>
      <c r="E21" s="9" t="n">
        <v>2400.3</v>
      </c>
    </row>
    <row r="22" spans="1:6">
      <c r="A22" s="4" t="s">
        <v>544</v>
      </c>
    </row>
    <row r="23" spans="1:6">
      <c r="A23" s="3" t="s">
        <v>538</v>
      </c>
    </row>
    <row r="24" spans="1:6">
      <c r="A24" s="4" t="s">
        <v>539</v>
      </c>
      <c r="B24" s="9" t="n">
        <v>492.4</v>
      </c>
      <c r="C24" s="9" t="n">
        <v>485.4</v>
      </c>
      <c r="D24" s="9" t="n">
        <v>799.7</v>
      </c>
      <c r="E24" s="9" t="n">
        <v>758.1</v>
      </c>
    </row>
    <row r="25" spans="1:6">
      <c r="A25" s="4" t="s">
        <v>545</v>
      </c>
    </row>
    <row r="26" spans="1:6">
      <c r="A26" s="3" t="s">
        <v>538</v>
      </c>
    </row>
    <row r="27" spans="1:6">
      <c r="A27" s="4" t="s">
        <v>539</v>
      </c>
      <c r="B27" s="9" t="n">
        <v>463.7</v>
      </c>
      <c r="C27" s="9" t="n">
        <v>459.9</v>
      </c>
      <c r="D27" s="9" t="n">
        <v>903.4</v>
      </c>
      <c r="E27" s="9" t="n">
        <v>897.3</v>
      </c>
    </row>
    <row r="28" spans="1:6">
      <c r="A28" s="4" t="s">
        <v>546</v>
      </c>
    </row>
    <row r="29" spans="1:6">
      <c r="A29" s="3" t="s">
        <v>538</v>
      </c>
    </row>
    <row r="30" spans="1:6">
      <c r="A30" s="4" t="s">
        <v>539</v>
      </c>
      <c r="B30" s="9" t="n">
        <v>99.8</v>
      </c>
      <c r="C30" s="9" t="n">
        <v>104.4</v>
      </c>
      <c r="D30" s="9" t="n">
        <v>200.7</v>
      </c>
      <c r="E30" s="9" t="n">
        <v>205.8</v>
      </c>
    </row>
    <row r="31" spans="1:6">
      <c r="A31" s="4" t="s">
        <v>547</v>
      </c>
    </row>
    <row r="32" spans="1:6">
      <c r="A32" s="3" t="s">
        <v>538</v>
      </c>
    </row>
    <row r="33" spans="1:6">
      <c r="A33" s="4" t="s">
        <v>539</v>
      </c>
      <c r="B33" s="9" t="n">
        <v>-38.7</v>
      </c>
      <c r="C33" s="9" t="n">
        <v>-27.7</v>
      </c>
      <c r="D33" s="9" t="n">
        <v>-73.09999999999999</v>
      </c>
      <c r="E33" s="9" t="n">
        <v>-58.3</v>
      </c>
    </row>
    <row r="34" spans="1:6">
      <c r="A34" s="4" t="s">
        <v>548</v>
      </c>
    </row>
    <row r="35" spans="1:6">
      <c r="A35" s="3" t="s">
        <v>538</v>
      </c>
    </row>
    <row r="36" spans="1:6">
      <c r="A36" s="4" t="s">
        <v>539</v>
      </c>
      <c r="B36" s="5" t="n">
        <v>35</v>
      </c>
      <c r="C36" s="5" t="n">
        <v>25</v>
      </c>
      <c r="D36" s="9" t="n">
        <v>66.2</v>
      </c>
      <c r="E36" s="9" t="n">
        <v>51.9</v>
      </c>
    </row>
    <row r="37" spans="1:6">
      <c r="A37" s="4" t="s">
        <v>549</v>
      </c>
    </row>
    <row r="38" spans="1:6">
      <c r="A38" s="3" t="s">
        <v>538</v>
      </c>
    </row>
    <row r="39" spans="1:6">
      <c r="A39" s="4" t="s">
        <v>539</v>
      </c>
      <c r="B39" s="9" t="n">
        <v>2.3</v>
      </c>
      <c r="C39" s="9" t="n">
        <v>1.7</v>
      </c>
      <c r="D39" s="9" t="n">
        <v>4.1</v>
      </c>
      <c r="E39" s="5" t="n">
        <v>4</v>
      </c>
    </row>
    <row r="40" spans="1:6">
      <c r="A40" s="4" t="s">
        <v>550</v>
      </c>
    </row>
    <row r="41" spans="1:6">
      <c r="A41" s="3" t="s">
        <v>538</v>
      </c>
    </row>
    <row r="42" spans="1:6">
      <c r="A42" s="4" t="s">
        <v>539</v>
      </c>
      <c r="B42" s="9" t="n">
        <v>1.2</v>
      </c>
      <c r="C42" s="5" t="n">
        <v>1</v>
      </c>
      <c r="D42" s="9" t="n">
        <v>2.5</v>
      </c>
      <c r="E42" s="9" t="n">
        <v>2.4</v>
      </c>
    </row>
    <row r="43" spans="1:6">
      <c r="A43" s="4" t="s">
        <v>551</v>
      </c>
    </row>
    <row r="44" spans="1:6">
      <c r="A44" s="3" t="s">
        <v>538</v>
      </c>
    </row>
    <row r="45" spans="1:6">
      <c r="A45" s="4" t="s">
        <v>539</v>
      </c>
      <c r="B45" s="9" t="n">
        <v>0.2</v>
      </c>
      <c r="C45" s="5" t="n">
        <v>0</v>
      </c>
      <c r="D45" s="9" t="n">
        <v>0.3</v>
      </c>
      <c r="E45" s="5" t="n">
        <v>0</v>
      </c>
    </row>
    <row r="46" spans="1:6">
      <c r="A46" s="4" t="s">
        <v>296</v>
      </c>
    </row>
    <row r="47" spans="1:6">
      <c r="A47" s="3" t="s">
        <v>538</v>
      </c>
    </row>
    <row r="48" spans="1:6">
      <c r="A48" s="4" t="s">
        <v>539</v>
      </c>
      <c r="B48" s="9" t="n">
        <v>1226.1</v>
      </c>
      <c r="C48" s="9" t="n">
        <v>1237.8</v>
      </c>
      <c r="D48" s="9" t="n">
        <v>2408.2</v>
      </c>
      <c r="E48" s="9" t="n">
        <v>2452.2</v>
      </c>
    </row>
    <row r="49" spans="1:6">
      <c r="A49" s="4" t="s">
        <v>29</v>
      </c>
      <c r="B49" s="9" t="n">
        <v>950.4</v>
      </c>
      <c r="C49" s="9" t="n">
        <v>974.7</v>
      </c>
      <c r="D49" s="9" t="n">
        <v>1869.6</v>
      </c>
      <c r="E49" s="9" t="n">
        <v>1926.2</v>
      </c>
    </row>
    <row r="50" spans="1:6">
      <c r="A50" s="4" t="s">
        <v>30</v>
      </c>
      <c r="B50" s="9" t="n">
        <v>275.7</v>
      </c>
      <c r="C50" s="9" t="n">
        <v>263.1</v>
      </c>
      <c r="D50" s="9" t="n">
        <v>538.6</v>
      </c>
      <c r="E50" s="5" t="n">
        <v>526</v>
      </c>
    </row>
    <row r="51" spans="1:6">
      <c r="A51" s="4" t="s">
        <v>32</v>
      </c>
      <c r="B51" s="9" t="n">
        <v>47.3</v>
      </c>
      <c r="C51" s="9" t="n">
        <v>48.2</v>
      </c>
      <c r="D51" s="9" t="n">
        <v>94.09999999999999</v>
      </c>
      <c r="E51" s="9" t="n">
        <v>95.90000000000001</v>
      </c>
    </row>
    <row r="52" spans="1:6">
      <c r="A52" s="4" t="s">
        <v>33</v>
      </c>
      <c r="B52" s="9" t="n">
        <v>136.4</v>
      </c>
      <c r="C52" s="9" t="n">
        <v>131.7</v>
      </c>
      <c r="D52" s="9" t="n">
        <v>270.8</v>
      </c>
      <c r="E52" s="9" t="n">
        <v>266.1</v>
      </c>
    </row>
    <row r="53" spans="1:6">
      <c r="A53" s="4" t="s">
        <v>540</v>
      </c>
      <c r="B53" s="5" t="n">
        <v>92</v>
      </c>
      <c r="C53" s="9" t="n">
        <v>83.2</v>
      </c>
      <c r="D53" s="9" t="n">
        <v>173.7</v>
      </c>
      <c r="E53" s="5" t="n">
        <v>164</v>
      </c>
    </row>
    <row r="54" spans="1:6">
      <c r="A54" s="4" t="s">
        <v>73</v>
      </c>
      <c r="B54" s="9" t="n">
        <v>3643.1</v>
      </c>
      <c r="C54" s="9" t="n">
        <v>4012.8</v>
      </c>
      <c r="D54" s="9" t="n">
        <v>3643.1</v>
      </c>
      <c r="E54" s="9" t="n">
        <v>4012.8</v>
      </c>
    </row>
    <row r="55" spans="1:6">
      <c r="A55" s="4" t="s">
        <v>297</v>
      </c>
    </row>
    <row r="56" spans="1:6">
      <c r="A56" s="3" t="s">
        <v>538</v>
      </c>
    </row>
    <row r="57" spans="1:6">
      <c r="A57" s="4" t="s">
        <v>539</v>
      </c>
      <c r="B57" s="9" t="n">
        <v>494.7</v>
      </c>
      <c r="C57" s="9" t="n">
        <v>487.1</v>
      </c>
      <c r="D57" s="9" t="n">
        <v>803.8</v>
      </c>
      <c r="E57" s="9" t="n">
        <v>762.1</v>
      </c>
    </row>
    <row r="58" spans="1:6">
      <c r="A58" s="4" t="s">
        <v>29</v>
      </c>
      <c r="B58" s="9" t="n">
        <v>427.2</v>
      </c>
      <c r="C58" s="9" t="n">
        <v>426.5</v>
      </c>
      <c r="D58" s="9" t="n">
        <v>680.5</v>
      </c>
      <c r="E58" s="9" t="n">
        <v>650.9</v>
      </c>
    </row>
    <row r="59" spans="1:6">
      <c r="A59" s="4" t="s">
        <v>30</v>
      </c>
      <c r="B59" s="9" t="n">
        <v>67.5</v>
      </c>
      <c r="C59" s="9" t="n">
        <v>60.6</v>
      </c>
      <c r="D59" s="9" t="n">
        <v>123.3</v>
      </c>
      <c r="E59" s="9" t="n">
        <v>111.2</v>
      </c>
    </row>
    <row r="60" spans="1:6">
      <c r="A60" s="4" t="s">
        <v>32</v>
      </c>
      <c r="B60" s="9" t="n">
        <v>9.199999999999999</v>
      </c>
      <c r="C60" s="9" t="n">
        <v>8.4</v>
      </c>
      <c r="D60" s="9" t="n">
        <v>18.4</v>
      </c>
      <c r="E60" s="9" t="n">
        <v>16.2</v>
      </c>
    </row>
    <row r="61" spans="1:6">
      <c r="A61" s="4" t="s">
        <v>33</v>
      </c>
      <c r="B61" s="9" t="n">
        <v>21.5</v>
      </c>
      <c r="C61" s="9" t="n">
        <v>20.7</v>
      </c>
      <c r="D61" s="9" t="n">
        <v>43.3</v>
      </c>
      <c r="E61" s="9" t="n">
        <v>41.8</v>
      </c>
    </row>
    <row r="62" spans="1:6">
      <c r="A62" s="4" t="s">
        <v>540</v>
      </c>
      <c r="B62" s="9" t="n">
        <v>36.8</v>
      </c>
      <c r="C62" s="9" t="n">
        <v>31.5</v>
      </c>
      <c r="D62" s="9" t="n">
        <v>61.6</v>
      </c>
      <c r="E62" s="9" t="n">
        <v>53.2</v>
      </c>
    </row>
    <row r="63" spans="1:6">
      <c r="A63" s="4" t="s">
        <v>73</v>
      </c>
      <c r="B63" s="9" t="n">
        <v>2129.5</v>
      </c>
      <c r="C63" s="9" t="n">
        <v>1997.8</v>
      </c>
      <c r="D63" s="9" t="n">
        <v>2129.5</v>
      </c>
      <c r="E63" s="9" t="n">
        <v>1997.8</v>
      </c>
    </row>
    <row r="64" spans="1:6">
      <c r="A64" s="4" t="s">
        <v>298</v>
      </c>
    </row>
    <row r="65" spans="1:6">
      <c r="A65" s="3" t="s">
        <v>538</v>
      </c>
    </row>
    <row r="66" spans="1:6">
      <c r="A66" s="4" t="s">
        <v>539</v>
      </c>
      <c r="B66" s="9" t="n">
        <v>464.9</v>
      </c>
      <c r="C66" s="9" t="n">
        <v>460.9</v>
      </c>
      <c r="D66" s="9" t="n">
        <v>905.9</v>
      </c>
      <c r="E66" s="9" t="n">
        <v>899.7</v>
      </c>
    </row>
    <row r="67" spans="1:6">
      <c r="A67" s="4" t="s">
        <v>29</v>
      </c>
      <c r="B67" s="9" t="n">
        <v>360.2</v>
      </c>
      <c r="C67" s="9" t="n">
        <v>357.8</v>
      </c>
      <c r="D67" s="9" t="n">
        <v>699.4</v>
      </c>
      <c r="E67" s="9" t="n">
        <v>700.4</v>
      </c>
    </row>
    <row r="68" spans="1:6">
      <c r="A68" s="4" t="s">
        <v>30</v>
      </c>
      <c r="B68" s="9" t="n">
        <v>104.7</v>
      </c>
      <c r="C68" s="9" t="n">
        <v>103.1</v>
      </c>
      <c r="D68" s="9" t="n">
        <v>206.5</v>
      </c>
      <c r="E68" s="9" t="n">
        <v>199.3</v>
      </c>
    </row>
    <row r="69" spans="1:6">
      <c r="A69" s="4" t="s">
        <v>32</v>
      </c>
      <c r="B69" s="9" t="n">
        <v>13.8</v>
      </c>
      <c r="C69" s="9" t="n">
        <v>14.8</v>
      </c>
      <c r="D69" s="9" t="n">
        <v>27.2</v>
      </c>
      <c r="E69" s="9" t="n">
        <v>28.8</v>
      </c>
    </row>
    <row r="70" spans="1:6">
      <c r="A70" s="4" t="s">
        <v>33</v>
      </c>
      <c r="B70" s="9" t="n">
        <v>54.6</v>
      </c>
      <c r="C70" s="9" t="n">
        <v>55.3</v>
      </c>
      <c r="D70" s="9" t="n">
        <v>107.1</v>
      </c>
      <c r="E70" s="9" t="n">
        <v>109.2</v>
      </c>
    </row>
    <row r="71" spans="1:6">
      <c r="A71" s="4" t="s">
        <v>540</v>
      </c>
      <c r="B71" s="9" t="n">
        <v>36.3</v>
      </c>
      <c r="C71" s="5" t="n">
        <v>33</v>
      </c>
      <c r="D71" s="9" t="n">
        <v>72.2</v>
      </c>
      <c r="E71" s="9" t="n">
        <v>61.3</v>
      </c>
    </row>
    <row r="72" spans="1:6">
      <c r="A72" s="4" t="s">
        <v>73</v>
      </c>
      <c r="B72" s="9" t="n">
        <v>972.2</v>
      </c>
      <c r="C72" s="9" t="n">
        <v>990.3</v>
      </c>
      <c r="D72" s="9" t="n">
        <v>972.2</v>
      </c>
      <c r="E72" s="9" t="n">
        <v>990.3</v>
      </c>
    </row>
    <row r="73" spans="1:6">
      <c r="A73" s="4" t="s">
        <v>299</v>
      </c>
    </row>
    <row r="74" spans="1:6">
      <c r="A74" s="3" t="s">
        <v>538</v>
      </c>
    </row>
    <row r="75" spans="1:6">
      <c r="A75" s="4" t="s">
        <v>539</v>
      </c>
      <c r="B75" s="5" t="n">
        <v>100</v>
      </c>
      <c r="C75" s="9" t="n">
        <v>104.4</v>
      </c>
      <c r="D75" s="5" t="n">
        <v>201</v>
      </c>
      <c r="E75" s="9" t="n">
        <v>205.8</v>
      </c>
    </row>
    <row r="76" spans="1:6">
      <c r="A76" s="4" t="s">
        <v>29</v>
      </c>
      <c r="B76" s="9" t="n">
        <v>81.5</v>
      </c>
      <c r="C76" s="9" t="n">
        <v>85.8</v>
      </c>
      <c r="D76" s="9" t="n">
        <v>163.6</v>
      </c>
      <c r="E76" s="9" t="n">
        <v>166.6</v>
      </c>
    </row>
    <row r="77" spans="1:6">
      <c r="A77" s="4" t="s">
        <v>30</v>
      </c>
      <c r="B77" s="9" t="n">
        <v>18.5</v>
      </c>
      <c r="C77" s="9" t="n">
        <v>18.6</v>
      </c>
      <c r="D77" s="9" t="n">
        <v>37.4</v>
      </c>
      <c r="E77" s="9" t="n">
        <v>39.2</v>
      </c>
    </row>
    <row r="78" spans="1:6">
      <c r="A78" s="4" t="s">
        <v>32</v>
      </c>
      <c r="B78" s="9" t="n">
        <v>1.6</v>
      </c>
      <c r="C78" s="9" t="n">
        <v>1.9</v>
      </c>
      <c r="D78" s="9" t="n">
        <v>3.2</v>
      </c>
      <c r="E78" s="9" t="n">
        <v>3.7</v>
      </c>
    </row>
    <row r="79" spans="1:6">
      <c r="A79" s="4" t="s">
        <v>33</v>
      </c>
      <c r="B79" s="5" t="n">
        <v>12</v>
      </c>
      <c r="C79" s="9" t="n">
        <v>12.5</v>
      </c>
      <c r="D79" s="9" t="n">
        <v>22.6</v>
      </c>
      <c r="E79" s="9" t="n">
        <v>23.4</v>
      </c>
    </row>
    <row r="80" spans="1:6">
      <c r="A80" s="4" t="s">
        <v>540</v>
      </c>
      <c r="B80" s="9" t="n">
        <v>4.9</v>
      </c>
      <c r="C80" s="9" t="n">
        <v>4.2</v>
      </c>
      <c r="D80" s="9" t="n">
        <v>11.6</v>
      </c>
      <c r="E80" s="9" t="n">
        <v>12.1</v>
      </c>
    </row>
    <row r="81" spans="1:6">
      <c r="A81" s="4" t="s">
        <v>73</v>
      </c>
      <c r="B81" s="9" t="n">
        <v>223.7</v>
      </c>
      <c r="C81" s="9" t="n">
        <v>242.7</v>
      </c>
      <c r="D81" s="9" t="n">
        <v>223.7</v>
      </c>
      <c r="E81" s="9" t="n">
        <v>242.7</v>
      </c>
    </row>
    <row r="82" spans="1:6">
      <c r="A82" s="4" t="s">
        <v>552</v>
      </c>
    </row>
    <row r="83" spans="1:6">
      <c r="A83" s="3" t="s">
        <v>538</v>
      </c>
    </row>
    <row r="84" spans="1:6">
      <c r="A84" s="4" t="s">
        <v>539</v>
      </c>
      <c r="B84" s="9" t="n">
        <v>-38.7</v>
      </c>
      <c r="C84" s="9" t="n">
        <v>-27.7</v>
      </c>
      <c r="D84" s="9" t="n">
        <v>-73.09999999999999</v>
      </c>
      <c r="E84" s="9" t="n">
        <v>-58.3</v>
      </c>
    </row>
    <row r="85" spans="1:6">
      <c r="A85" s="4" t="s">
        <v>29</v>
      </c>
      <c r="B85" s="9" t="n">
        <v>-38.7</v>
      </c>
      <c r="C85" s="9" t="n">
        <v>-27.7</v>
      </c>
      <c r="D85" s="9" t="n">
        <v>-73.09999999999999</v>
      </c>
      <c r="E85" s="9" t="n">
        <v>-58.3</v>
      </c>
    </row>
    <row r="86" spans="1:6">
      <c r="A86" s="4" t="s">
        <v>30</v>
      </c>
      <c r="B86" s="5" t="n">
        <v>0</v>
      </c>
      <c r="C86" s="5" t="n">
        <v>0</v>
      </c>
      <c r="D86" s="5" t="n">
        <v>0</v>
      </c>
      <c r="E86" s="5" t="n">
        <v>0</v>
      </c>
    </row>
    <row r="87" spans="1:6">
      <c r="A87" s="4" t="s">
        <v>32</v>
      </c>
      <c r="B87" s="5" t="n">
        <v>0</v>
      </c>
      <c r="C87" s="5" t="n">
        <v>0</v>
      </c>
      <c r="D87" s="5" t="n">
        <v>0</v>
      </c>
      <c r="E87" s="5" t="n">
        <v>0</v>
      </c>
    </row>
    <row r="88" spans="1:6">
      <c r="A88" s="4" t="s">
        <v>33</v>
      </c>
      <c r="B88" s="9" t="n">
        <v>9.1</v>
      </c>
      <c r="C88" s="9" t="n">
        <v>3.7</v>
      </c>
      <c r="D88" s="9" t="n">
        <v>15.9</v>
      </c>
      <c r="E88" s="9" t="n">
        <v>8.300000000000001</v>
      </c>
    </row>
    <row r="89" spans="1:6">
      <c r="A89" s="4" t="s">
        <v>540</v>
      </c>
      <c r="B89" s="9" t="n">
        <v>-9.1</v>
      </c>
      <c r="C89" s="9" t="n">
        <v>-3.7</v>
      </c>
      <c r="D89" s="9" t="n">
        <v>-15.9</v>
      </c>
      <c r="E89" s="9" t="n">
        <v>-8.300000000000001</v>
      </c>
    </row>
    <row r="90" spans="1:6">
      <c r="A90" s="4" t="s">
        <v>73</v>
      </c>
      <c r="B90" s="8" t="n">
        <v>-1161.6</v>
      </c>
      <c r="C90" s="8" t="n">
        <v>-1289.2</v>
      </c>
      <c r="D90" s="8" t="n">
        <v>-1161.6</v>
      </c>
      <c r="E90" s="8" t="n">
        <v>-128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 customWidth="1" max="7" min="7" width="46"/>
  </cols>
  <sheetData>
    <row r="1" spans="1:7">
      <c r="A1" s="1" t="s">
        <v>137</v>
      </c>
      <c r="C1" s="2" t="s">
        <v>138</v>
      </c>
      <c r="D1" s="2" t="s">
        <v>139</v>
      </c>
      <c r="E1" s="2" t="s">
        <v>140</v>
      </c>
      <c r="F1" s="2" t="s">
        <v>141</v>
      </c>
      <c r="G1" s="2" t="s">
        <v>142</v>
      </c>
    </row>
    <row r="2" spans="1:7">
      <c r="A2" s="4" t="s">
        <v>143</v>
      </c>
      <c r="C2" s="8" t="n">
        <v>816.7</v>
      </c>
      <c r="D2" s="8" t="n">
        <v>1.4</v>
      </c>
      <c r="E2" s="8" t="n">
        <v>2224.7</v>
      </c>
      <c r="F2" s="7" t="n">
        <v>-985</v>
      </c>
      <c r="G2" s="8" t="n">
        <v>-424.4</v>
      </c>
    </row>
    <row r="3" spans="1:7">
      <c r="A3" s="4" t="s">
        <v>144</v>
      </c>
      <c r="D3" s="5" t="n">
        <v>138</v>
      </c>
    </row>
    <row r="4" spans="1:7">
      <c r="A4" s="3" t="s">
        <v>145</v>
      </c>
    </row>
    <row r="5" spans="1:7">
      <c r="A5" s="4" t="s">
        <v>146</v>
      </c>
      <c r="C5" s="9" t="n">
        <v>53.8</v>
      </c>
    </row>
    <row r="6" spans="1:7">
      <c r="A6" s="4" t="s">
        <v>147</v>
      </c>
      <c r="C6" s="9" t="n">
        <v>66.7</v>
      </c>
    </row>
    <row r="7" spans="1:7">
      <c r="A7" s="4" t="s">
        <v>148</v>
      </c>
      <c r="C7" s="5" t="n">
        <v>-3</v>
      </c>
    </row>
    <row r="8" spans="1:7">
      <c r="A8" s="4" t="s">
        <v>149</v>
      </c>
      <c r="G8" s="9" t="n">
        <v>-360.7</v>
      </c>
    </row>
    <row r="9" spans="1:7">
      <c r="A9" s="4" t="s">
        <v>143</v>
      </c>
      <c r="C9" s="9" t="n">
        <v>816.7</v>
      </c>
      <c r="D9" s="8" t="n">
        <v>1.4</v>
      </c>
      <c r="E9" s="9" t="n">
        <v>2224.7</v>
      </c>
      <c r="F9" s="5" t="n">
        <v>-985</v>
      </c>
      <c r="G9" s="9" t="n">
        <v>-424.4</v>
      </c>
    </row>
    <row r="10" spans="1:7">
      <c r="A10" s="4" t="s">
        <v>144</v>
      </c>
      <c r="D10" s="5" t="n">
        <v>138</v>
      </c>
    </row>
    <row r="11" spans="1:7">
      <c r="A11" s="3" t="s">
        <v>145</v>
      </c>
    </row>
    <row r="12" spans="1:7">
      <c r="A12" s="4" t="s">
        <v>146</v>
      </c>
      <c r="C12" s="9" t="n">
        <v>-68.40000000000001</v>
      </c>
      <c r="F12" s="9" t="n">
        <v>-68.40000000000001</v>
      </c>
    </row>
    <row r="13" spans="1:7">
      <c r="A13" s="4" t="s">
        <v>147</v>
      </c>
      <c r="C13" s="9" t="n">
        <v>36.3</v>
      </c>
      <c r="G13" s="9" t="n">
        <v>36.3</v>
      </c>
    </row>
    <row r="14" spans="1:7">
      <c r="A14" s="4" t="s">
        <v>148</v>
      </c>
      <c r="C14" s="9" t="n">
        <v>-1.8</v>
      </c>
      <c r="G14" s="9" t="n">
        <v>-1.8</v>
      </c>
    </row>
    <row r="15" spans="1:7">
      <c r="A15" s="4" t="s">
        <v>128</v>
      </c>
      <c r="C15" s="9" t="n">
        <v>16.9</v>
      </c>
      <c r="E15" s="9" t="n">
        <v>16.9</v>
      </c>
    </row>
    <row r="16" spans="1:7">
      <c r="A16" s="4" t="s">
        <v>150</v>
      </c>
      <c r="D16" s="9" t="n">
        <v>0.8</v>
      </c>
    </row>
    <row r="17" spans="1:7">
      <c r="A17" s="4" t="s">
        <v>151</v>
      </c>
      <c r="C17" s="9" t="n">
        <v>10.4</v>
      </c>
      <c r="E17" s="9" t="n">
        <v>10.4</v>
      </c>
    </row>
    <row r="18" spans="1:7">
      <c r="A18" s="4" t="s">
        <v>152</v>
      </c>
      <c r="D18" s="5" t="n">
        <v>0</v>
      </c>
    </row>
    <row r="19" spans="1:7">
      <c r="A19" s="4" t="s">
        <v>112</v>
      </c>
      <c r="C19" s="9" t="n">
        <v>-0.2</v>
      </c>
      <c r="E19" s="9" t="n">
        <v>-0.2</v>
      </c>
    </row>
    <row r="20" spans="1:7">
      <c r="A20" s="4" t="s">
        <v>153</v>
      </c>
      <c r="C20" s="8" t="n">
        <v>809.9</v>
      </c>
      <c r="D20" s="8" t="n">
        <v>1.4</v>
      </c>
      <c r="E20" s="9" t="n">
        <v>2251.8</v>
      </c>
      <c r="F20" s="9" t="n">
        <v>-1053.4</v>
      </c>
      <c r="G20" s="9" t="n">
        <v>-389.9</v>
      </c>
    </row>
    <row r="21" spans="1:7">
      <c r="A21" s="4" t="s">
        <v>154</v>
      </c>
      <c r="C21" s="9" t="n">
        <v>138.8</v>
      </c>
      <c r="D21" s="9" t="n">
        <v>138.8</v>
      </c>
    </row>
    <row r="22" spans="1:7">
      <c r="A22" s="3" t="s">
        <v>145</v>
      </c>
    </row>
    <row r="23" spans="1:7">
      <c r="A23" s="4" t="s">
        <v>155</v>
      </c>
      <c r="B23" s="4" t="s">
        <v>156</v>
      </c>
      <c r="C23" s="8" t="n">
        <v>0.2</v>
      </c>
      <c r="E23" s="9" t="n">
        <v>0.7</v>
      </c>
      <c r="F23" s="9" t="n">
        <v>-0.5</v>
      </c>
    </row>
    <row r="24" spans="1:7">
      <c r="A24" s="4" t="s">
        <v>146</v>
      </c>
      <c r="C24" s="9" t="n">
        <v>53.9</v>
      </c>
      <c r="F24" s="9" t="n">
        <v>53.9</v>
      </c>
    </row>
    <row r="25" spans="1:7">
      <c r="A25" s="4" t="s">
        <v>147</v>
      </c>
      <c r="C25" s="9" t="n">
        <v>63.2</v>
      </c>
      <c r="G25" s="9" t="n">
        <v>63.2</v>
      </c>
    </row>
    <row r="26" spans="1:7">
      <c r="A26" s="4" t="s">
        <v>148</v>
      </c>
      <c r="C26" s="9" t="n">
        <v>-0.1</v>
      </c>
      <c r="G26" s="9" t="n">
        <v>-0.1</v>
      </c>
    </row>
    <row r="27" spans="1:7">
      <c r="A27" s="4" t="s">
        <v>157</v>
      </c>
      <c r="C27" s="5" t="n">
        <v>0</v>
      </c>
      <c r="D27" s="7" t="n">
        <v>0</v>
      </c>
    </row>
    <row r="28" spans="1:7">
      <c r="A28" s="4" t="s">
        <v>158</v>
      </c>
      <c r="D28" s="9" t="n">
        <v>0.6</v>
      </c>
    </row>
    <row r="29" spans="1:7">
      <c r="A29" s="4" t="s">
        <v>159</v>
      </c>
      <c r="C29" s="9" t="n">
        <v>-7.5</v>
      </c>
      <c r="E29" s="9" t="n">
        <v>-7.5</v>
      </c>
    </row>
    <row r="30" spans="1:7">
      <c r="A30" s="4" t="s">
        <v>160</v>
      </c>
      <c r="D30" s="9" t="n">
        <v>-0.2</v>
      </c>
    </row>
    <row r="31" spans="1:7">
      <c r="A31" s="4" t="s">
        <v>128</v>
      </c>
      <c r="C31" s="9" t="n">
        <v>28.1</v>
      </c>
      <c r="E31" s="9" t="n">
        <v>28.1</v>
      </c>
    </row>
    <row r="32" spans="1:7">
      <c r="A32" s="4" t="s">
        <v>150</v>
      </c>
      <c r="D32" s="9" t="n">
        <v>1.4</v>
      </c>
    </row>
    <row r="33" spans="1:7">
      <c r="A33" s="4" t="s">
        <v>161</v>
      </c>
      <c r="B33" s="4" t="s">
        <v>162</v>
      </c>
      <c r="C33" s="9" t="n">
        <v>0.5</v>
      </c>
      <c r="E33" s="9" t="n">
        <v>0.5</v>
      </c>
    </row>
    <row r="34" spans="1:7">
      <c r="A34" s="4" t="s">
        <v>163</v>
      </c>
      <c r="B34" s="4" t="s">
        <v>162</v>
      </c>
      <c r="D34" s="5" t="n">
        <v>0</v>
      </c>
    </row>
    <row r="35" spans="1:7">
      <c r="A35" s="4" t="s">
        <v>151</v>
      </c>
      <c r="C35" s="9" t="n">
        <v>11.5</v>
      </c>
      <c r="E35" s="9" t="n">
        <v>11.5</v>
      </c>
    </row>
    <row r="36" spans="1:7">
      <c r="A36" s="4" t="s">
        <v>152</v>
      </c>
      <c r="D36" s="5" t="n">
        <v>0</v>
      </c>
    </row>
    <row r="37" spans="1:7">
      <c r="A37" s="4" t="s">
        <v>164</v>
      </c>
      <c r="C37" s="8" t="n">
        <v>959.7</v>
      </c>
      <c r="D37" s="8" t="n">
        <v>1.4</v>
      </c>
      <c r="E37" s="8" t="n">
        <v>2285.1</v>
      </c>
      <c r="F37" s="7" t="n">
        <v>-1000</v>
      </c>
      <c r="G37" s="8" t="n">
        <v>-326.8</v>
      </c>
    </row>
    <row r="38" spans="1:7">
      <c r="A38" s="4" t="s">
        <v>165</v>
      </c>
      <c r="C38" s="9" t="n">
        <v>140.6</v>
      </c>
      <c r="D38" s="9" t="n">
        <v>140.6</v>
      </c>
    </row>
    <row r="39" spans="1:7"/>
    <row r="40" spans="1:7">
      <c r="A40" s="4" t="s">
        <v>156</v>
      </c>
      <c r="B40" s="4" t="s">
        <v>166</v>
      </c>
    </row>
    <row r="41" spans="1:7">
      <c r="A41" s="4" t="s">
        <v>162</v>
      </c>
      <c r="B41" s="4" t="s">
        <v>167</v>
      </c>
    </row>
  </sheetData>
  <mergeCells count="4">
    <mergeCell ref="A1:B1"/>
    <mergeCell ref="A39:F39"/>
    <mergeCell ref="B40:F40"/>
    <mergeCell ref="B41:F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8</v>
      </c>
      <c r="B1" s="2" t="s">
        <v>1</v>
      </c>
      <c r="C1" s="2" t="s">
        <v>169</v>
      </c>
    </row>
    <row r="2" spans="1:4">
      <c r="B2" s="2" t="s">
        <v>2</v>
      </c>
      <c r="C2" s="2" t="s">
        <v>61</v>
      </c>
      <c r="D2" s="2" t="s">
        <v>170</v>
      </c>
    </row>
    <row r="3" spans="1:4">
      <c r="A3" s="3" t="s">
        <v>171</v>
      </c>
    </row>
    <row r="4" spans="1:4">
      <c r="A4" s="4" t="s">
        <v>172</v>
      </c>
      <c r="C4" s="8" t="n">
        <v>23.9</v>
      </c>
    </row>
    <row r="5" spans="1:4">
      <c r="A5" s="4" t="s">
        <v>173</v>
      </c>
      <c r="B5" s="7" t="n">
        <v>0</v>
      </c>
      <c r="C5" s="9" t="n">
        <v>1.5</v>
      </c>
    </row>
    <row r="6" spans="1:4">
      <c r="A6" s="4" t="s">
        <v>71</v>
      </c>
      <c r="B6" s="7" t="n">
        <v>24</v>
      </c>
      <c r="C6" s="9" t="n">
        <v>18.2</v>
      </c>
    </row>
    <row r="7" spans="1:4">
      <c r="A7" s="4" t="s">
        <v>174</v>
      </c>
    </row>
    <row r="8" spans="1:4">
      <c r="A8" s="4" t="s">
        <v>175</v>
      </c>
      <c r="D8" s="5" t="n">
        <v>2000000</v>
      </c>
    </row>
    <row r="9" spans="1:4">
      <c r="A9" s="4" t="s">
        <v>163</v>
      </c>
      <c r="B9" s="5" t="n">
        <v>18000</v>
      </c>
    </row>
    <row r="10" spans="1:4">
      <c r="A10" s="4" t="s">
        <v>176</v>
      </c>
    </row>
    <row r="11" spans="1:4">
      <c r="A11" s="4" t="s">
        <v>71</v>
      </c>
      <c r="C11" s="8"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10:24Z</dcterms:created>
  <dcterms:modified xmlns:dcterms="http://purl.org/dc/terms/" xmlns:xsi="http://www.w3.org/2001/XMLSchema-instance" xsi:type="dcterms:W3CDTF">2017-08-04T10:10:24Z</dcterms:modified>
</cp:coreProperties>
</file>